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Fair Value Measurements" sheetId="15" state="visible" r:id="rId15"/>
    <sheet xmlns:r="http://schemas.openxmlformats.org/officeDocument/2006/relationships" name="Risk Management and Use of Deri"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Per Share and Equity"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greements and Transactions w_2" sheetId="23" state="visible" r:id="rId23"/>
    <sheet xmlns:r="http://schemas.openxmlformats.org/officeDocument/2006/relationships" name="Net Investments in Hotels (Tabl" sheetId="24" state="visible" r:id="rId24"/>
    <sheet xmlns:r="http://schemas.openxmlformats.org/officeDocument/2006/relationships" name="Equity Investments in Real Es_2" sheetId="25" state="visible" r:id="rId25"/>
    <sheet xmlns:r="http://schemas.openxmlformats.org/officeDocument/2006/relationships" name="Risk Management and Use of De_2" sheetId="26" state="visible" r:id="rId26"/>
    <sheet xmlns:r="http://schemas.openxmlformats.org/officeDocument/2006/relationships" name="Debt (Tables)" sheetId="27" state="visible" r:id="rId27"/>
    <sheet xmlns:r="http://schemas.openxmlformats.org/officeDocument/2006/relationships" name="Income Per Share and Equity (Ta" sheetId="28" state="visible" r:id="rId28"/>
    <sheet xmlns:r="http://schemas.openxmlformats.org/officeDocument/2006/relationships" name="Business - Narratives (Details)" sheetId="29" state="visible" r:id="rId29"/>
    <sheet xmlns:r="http://schemas.openxmlformats.org/officeDocument/2006/relationships" name="Basis of Presentation - Narrati" sheetId="30" state="visible" r:id="rId30"/>
    <sheet xmlns:r="http://schemas.openxmlformats.org/officeDocument/2006/relationships" name="Basis of Presentation Basis of " sheetId="31" state="visible" r:id="rId31"/>
    <sheet xmlns:r="http://schemas.openxmlformats.org/officeDocument/2006/relationships" name="Basis of Presentation - Cash, C" sheetId="32" state="visible" r:id="rId32"/>
    <sheet xmlns:r="http://schemas.openxmlformats.org/officeDocument/2006/relationships" name="Agreements and Transactions w_3" sheetId="33" state="visible" r:id="rId33"/>
    <sheet xmlns:r="http://schemas.openxmlformats.org/officeDocument/2006/relationships" name="Agreements and Transactions w_4" sheetId="34" state="visible" r:id="rId34"/>
    <sheet xmlns:r="http://schemas.openxmlformats.org/officeDocument/2006/relationships" name="Agreements and Transactions w_5" sheetId="35" state="visible" r:id="rId35"/>
    <sheet xmlns:r="http://schemas.openxmlformats.org/officeDocument/2006/relationships" name="Net Investments in Hotels - Nar" sheetId="36" state="visible" r:id="rId36"/>
    <sheet xmlns:r="http://schemas.openxmlformats.org/officeDocument/2006/relationships" name="Net Investments in Hotels - Pro" sheetId="37" state="visible" r:id="rId37"/>
    <sheet xmlns:r="http://schemas.openxmlformats.org/officeDocument/2006/relationships" name="Net Investments in Hotels - Wea" sheetId="38" state="visible" r:id="rId38"/>
    <sheet xmlns:r="http://schemas.openxmlformats.org/officeDocument/2006/relationships" name="Equity Investments in Real Es_3" sheetId="39" state="visible" r:id="rId39"/>
    <sheet xmlns:r="http://schemas.openxmlformats.org/officeDocument/2006/relationships" name="Equity Investments in Real Es_4" sheetId="40" state="visible" r:id="rId40"/>
    <sheet xmlns:r="http://schemas.openxmlformats.org/officeDocument/2006/relationships" name="Equity Investments in Real Es_5" sheetId="41" state="visible" r:id="rId41"/>
    <sheet xmlns:r="http://schemas.openxmlformats.org/officeDocument/2006/relationships" name="Equity Investments in Real Es_6" sheetId="42" state="visible" r:id="rId42"/>
    <sheet xmlns:r="http://schemas.openxmlformats.org/officeDocument/2006/relationships" name="Equity Investments in Real Es_7" sheetId="43" state="visible" r:id="rId43"/>
    <sheet xmlns:r="http://schemas.openxmlformats.org/officeDocument/2006/relationships" name="Fair Value Measurements - Narra" sheetId="44" state="visible" r:id="rId44"/>
    <sheet xmlns:r="http://schemas.openxmlformats.org/officeDocument/2006/relationships" name="Risk Management and Use of De_3" sheetId="45" state="visible" r:id="rId45"/>
    <sheet xmlns:r="http://schemas.openxmlformats.org/officeDocument/2006/relationships" name="Risk Management and Use of De_4" sheetId="46" state="visible" r:id="rId46"/>
    <sheet xmlns:r="http://schemas.openxmlformats.org/officeDocument/2006/relationships" name="Risk Management and Use of De_5" sheetId="47" state="visible" r:id="rId47"/>
    <sheet xmlns:r="http://schemas.openxmlformats.org/officeDocument/2006/relationships" name="Debt - Narratives (Details)" sheetId="48" state="visible" r:id="rId48"/>
    <sheet xmlns:r="http://schemas.openxmlformats.org/officeDocument/2006/relationships" name="Debt - Summary of Non-recourse " sheetId="49" state="visible" r:id="rId49"/>
    <sheet xmlns:r="http://schemas.openxmlformats.org/officeDocument/2006/relationships" name="Debt - Scheduled Debt Principal" sheetId="50" state="visible" r:id="rId50"/>
    <sheet xmlns:r="http://schemas.openxmlformats.org/officeDocument/2006/relationships" name="Commitments and Contingencies -" sheetId="51" state="visible" r:id="rId51"/>
    <sheet xmlns:r="http://schemas.openxmlformats.org/officeDocument/2006/relationships" name="Income Per Share and Equity - N" sheetId="52" state="visible" r:id="rId52"/>
    <sheet xmlns:r="http://schemas.openxmlformats.org/officeDocument/2006/relationships" name="Income Per Share and Equity - S" sheetId="53" state="visible" r:id="rId53"/>
    <sheet xmlns:r="http://schemas.openxmlformats.org/officeDocument/2006/relationships" name="Income Per Share and Equity - R" sheetId="54" state="visible" r:id="rId54"/>
    <sheet xmlns:r="http://schemas.openxmlformats.org/officeDocument/2006/relationships" name="Income Per Share and Equity - D" sheetId="55" state="visible" r:id="rId55"/>
    <sheet xmlns:r="http://schemas.openxmlformats.org/officeDocument/2006/relationships" name="Income Taxes (Details)" sheetId="56" state="visible" r:id="rId56"/>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9</t>
  </si>
  <si>
    <t>Aug. 02, 2019</t>
  </si>
  <si>
    <t>Document Information</t>
  </si>
  <si>
    <t>Document Type</t>
  </si>
  <si>
    <t>10-Q</t>
  </si>
  <si>
    <t>Entity Registrant Name</t>
  </si>
  <si>
    <t>Carey Watermark Investors 2 Inc</t>
  </si>
  <si>
    <t>Entity Central Index Key</t>
  </si>
  <si>
    <t>0001609471</t>
  </si>
  <si>
    <t>Entity Current Reporting Status</t>
  </si>
  <si>
    <t>Yes</t>
  </si>
  <si>
    <t>Document Period End Date</t>
  </si>
  <si>
    <t>Jun. 30,
		2019</t>
  </si>
  <si>
    <t>Amendment Flag</t>
  </si>
  <si>
    <t>false</t>
  </si>
  <si>
    <t>Document Fiscal Year Focus</t>
  </si>
  <si>
    <t>2019</t>
  </si>
  <si>
    <t>Document Fiscal Period Focus</t>
  </si>
  <si>
    <t>Q2</t>
  </si>
  <si>
    <t>Current Fiscal Year End Date</t>
  </si>
  <si>
    <t>--12-31</t>
  </si>
  <si>
    <t>Entity Filer Category</t>
  </si>
  <si>
    <t>Non-accelerated Filer</t>
  </si>
  <si>
    <t>Entity Emerging Growth Company</t>
  </si>
  <si>
    <t>Entity Small Business</t>
  </si>
  <si>
    <t>Entity Shell Company</t>
  </si>
  <si>
    <t>Common Class A</t>
  </si>
  <si>
    <t>Entity Common Stock, Shares Outstanding</t>
  </si>
  <si>
    <t>Common Class T</t>
  </si>
  <si>
    <t>Consolidated Balance Sheets (Unaudited) - USD ($) $ in Thousands</t>
  </si>
  <si>
    <t>Dec. 31, 2018</t>
  </si>
  <si>
    <t>Investments in real estate:</t>
  </si>
  <si>
    <t>Hotels, at cost</t>
  </si>
  <si>
    <t>Accumulated depreciation</t>
  </si>
  <si>
    <t>Net investments in hotels</t>
  </si>
  <si>
    <t>Equity investments in real estate</t>
  </si>
  <si>
    <t>Cash and cash equivalents</t>
  </si>
  <si>
    <t>Restricted cash</t>
  </si>
  <si>
    <t>Accounts receivable, net</t>
  </si>
  <si>
    <t>Other assets</t>
  </si>
  <si>
    <t>Total assets</t>
  </si>
  <si>
    <t>[1]</t>
  </si>
  <si>
    <t>Liabilities and Equity</t>
  </si>
  <si>
    <t>Non-recourse debt, net</t>
  </si>
  <si>
    <t>Accounts payable, accrued expenses and other liabilities</t>
  </si>
  <si>
    <t>Due to related parties and affiliates</t>
  </si>
  <si>
    <t>Distributions payable</t>
  </si>
  <si>
    <t>Total liabilities</t>
  </si>
  <si>
    <t>Commitments and contingencies (Note 9)</t>
  </si>
  <si>
    <t xml:space="preserve"> </t>
  </si>
  <si>
    <t>Preferred stock, $0.001 par value, 50,000,000 shares authorized; none issued</t>
  </si>
  <si>
    <t>Additional paid-in capital</t>
  </si>
  <si>
    <t>Distributions and accumulated losses</t>
  </si>
  <si>
    <t>Accumulated other comprehensive income</t>
  </si>
  <si>
    <t>Total stockholders’ equity</t>
  </si>
  <si>
    <t>Noncontrolling interests</t>
  </si>
  <si>
    <t>Total equity</t>
  </si>
  <si>
    <t>Total liabilities and equity</t>
  </si>
  <si>
    <t>Common stock</t>
  </si>
  <si>
    <t>See Note 2 for details related to variable interest entities (“VIEs”).</t>
  </si>
  <si>
    <t>Consolidated Balance Sheets (Unaudited) (Parenthetical) - $ / shares</t>
  </si>
  <si>
    <t>Equity:</t>
  </si>
  <si>
    <t>Preferred stock, par share value (usd per share)</t>
  </si>
  <si>
    <t>Preferred stock, shares authorized (shares)</t>
  </si>
  <si>
    <t>Preferred stock, share issued (shares)</t>
  </si>
  <si>
    <t>Common stock, par share value (usd per share)</t>
  </si>
  <si>
    <t>Common stock, shares authorized (shares)</t>
  </si>
  <si>
    <t>Common shares, outstanding (shares)</t>
  </si>
  <si>
    <t>Consolidated Statements of Income (Unaudited) - USD ($) $ in Thousands</t>
  </si>
  <si>
    <t>3 Months Ended</t>
  </si>
  <si>
    <t>Jun. 30, 2018</t>
  </si>
  <si>
    <t>Hotel Revenues</t>
  </si>
  <si>
    <t>Contract revenue</t>
  </si>
  <si>
    <t>Expenses</t>
  </si>
  <si>
    <t>General and administrative</t>
  </si>
  <si>
    <t>Sales and marketing</t>
  </si>
  <si>
    <t>Property taxes, insurance, rent and other</t>
  </si>
  <si>
    <t>Repairs and maintenance</t>
  </si>
  <si>
    <t>Depreciation</t>
  </si>
  <si>
    <t>Total Hotel Operating Expenses</t>
  </si>
  <si>
    <t>Asset management fees to affiliate and other expenses</t>
  </si>
  <si>
    <t>Corporate general and administrative expenses</t>
  </si>
  <si>
    <t>Loss (gain) on hurricane-related property damage</t>
  </si>
  <si>
    <t>Total Expenses</t>
  </si>
  <si>
    <t>Operating Income</t>
  </si>
  <si>
    <t>Interest expense</t>
  </si>
  <si>
    <t>Equity in losses of equity method investments in real estate, net</t>
  </si>
  <si>
    <t>Other income</t>
  </si>
  <si>
    <t>Income before income taxes</t>
  </si>
  <si>
    <t>(Provision for) benefit from income taxes</t>
  </si>
  <si>
    <t>Net Income</t>
  </si>
  <si>
    <t>Income attributable to noncontrolling interests (inclusive of Available Cash Distributions to a related party of $1,191, $761, $3,129 and $2,216, respectively)</t>
  </si>
  <si>
    <t>Net Income Attributable to CWI 2 Stockholders</t>
  </si>
  <si>
    <t>Basic and diluted weighted-average shares outstanding (shares)</t>
  </si>
  <si>
    <t>Basic and diluted income per share (usd per share)</t>
  </si>
  <si>
    <t>Rooms</t>
  </si>
  <si>
    <t>Cost of services</t>
  </si>
  <si>
    <t>Food and beverage</t>
  </si>
  <si>
    <t>Other operating revenue</t>
  </si>
  <si>
    <t>Management fees</t>
  </si>
  <si>
    <t>Utilities</t>
  </si>
  <si>
    <t>Consolidated Statements of Income (Unaudited) (Parenthetical) - USD ($) $ in Thousands</t>
  </si>
  <si>
    <t>Income Statement [Abstract]</t>
  </si>
  <si>
    <t>Available cash distribution</t>
  </si>
  <si>
    <t>Consolidated Statements of Comprehensive Income (Unaudited) - USD ($) $ in Thousands</t>
  </si>
  <si>
    <t>Statement of Comprehensive Income [Abstract]</t>
  </si>
  <si>
    <t>Other Comprehensive (Loss) Income</t>
  </si>
  <si>
    <t>Unrealized (loss) gain on derivative instruments</t>
  </si>
  <si>
    <t>Comprehensive Income</t>
  </si>
  <si>
    <t>Amounts Attributable to Noncontrolling Interests</t>
  </si>
  <si>
    <t>Net income</t>
  </si>
  <si>
    <t>Unrealized (gain) loss on derivative instruments</t>
  </si>
  <si>
    <t>Comprehensive income attributable to noncontrolling interests</t>
  </si>
  <si>
    <t>Comprehensive Income Attributable to CWI 2 Stockholders</t>
  </si>
  <si>
    <t>Consolidated Statements of Equity (Unaudited) - USD ($) $ in Thousands</t>
  </si>
  <si>
    <t>Total</t>
  </si>
  <si>
    <t>Total CWI 2 Stockholders’ Equity</t>
  </si>
  <si>
    <t>Common StockCommon Class A</t>
  </si>
  <si>
    <t>Common StockCommon Class T</t>
  </si>
  <si>
    <t>Additional Paid-In Capital</t>
  </si>
  <si>
    <t>Distributions and Accumulated Losses</t>
  </si>
  <si>
    <t>Accumulated Other Comprehensive Income</t>
  </si>
  <si>
    <t>Noncontrolling Interests</t>
  </si>
  <si>
    <t>Beginning balance, value at Dec. 31, 2017</t>
  </si>
  <si>
    <t>Beginning balance, shares at Dec. 31, 2017</t>
  </si>
  <si>
    <t>Statement of Equity</t>
  </si>
  <si>
    <t>Shares issued, net of offering costs, value</t>
  </si>
  <si>
    <t>Shares issued, net of offering costs, shares</t>
  </si>
  <si>
    <t>Shares issued to affiliates, value</t>
  </si>
  <si>
    <t>Shares issued to affiliates, shares</t>
  </si>
  <si>
    <t>Distributions to noncontrolling interests</t>
  </si>
  <si>
    <t>Stock dividends issued, shares</t>
  </si>
  <si>
    <t>Shares issued under share incentive plans, value</t>
  </si>
  <si>
    <t>Shares issued under share incentive plans, shares</t>
  </si>
  <si>
    <t>Stock-based compensation to directors, value</t>
  </si>
  <si>
    <t>Stock-based compensation to directors, shares</t>
  </si>
  <si>
    <t>Distributions declared</t>
  </si>
  <si>
    <t>Other comprehensive income</t>
  </si>
  <si>
    <t>Repurchase of shares, value</t>
  </si>
  <si>
    <t>Repurchase of shares, shares</t>
  </si>
  <si>
    <t>Ending balance, value at Jun. 30, 2018</t>
  </si>
  <si>
    <t>Ending balance, shares at Jun. 30, 2018</t>
  </si>
  <si>
    <t>Beginning balance, value at Mar. 31, 2018</t>
  </si>
  <si>
    <t>Beginning balance, shares at Mar. 31, 2018</t>
  </si>
  <si>
    <t>Beginning balance, value at Dec. 31, 2018</t>
  </si>
  <si>
    <t>Beginning balance, shares at Dec. 31, 2018</t>
  </si>
  <si>
    <t>Ending balance, value at Jun. 30, 2019</t>
  </si>
  <si>
    <t>Ending balance, shares at Jun. 30, 2019</t>
  </si>
  <si>
    <t>Beginning balance, value at Mar. 31, 2019</t>
  </si>
  <si>
    <t>Beginning balance, shares at Mar. 31, 2019</t>
  </si>
  <si>
    <t>Consolidated Statements of Equity (Unaudited) (Parenthetical) - $ / shares</t>
  </si>
  <si>
    <t>Distributions declared (usd per share)</t>
  </si>
  <si>
    <t>Consolidated Statements of Cash Flows (Unaudited) - USD ($) $ in Thousands</t>
  </si>
  <si>
    <t>Cash Flows — Operating Activities</t>
  </si>
  <si>
    <t>Adjustments to net income:</t>
  </si>
  <si>
    <t>Asset management fees to affiliates settled in shares</t>
  </si>
  <si>
    <t>Amortization of deferred key money, deferred financing costs and other</t>
  </si>
  <si>
    <t>Amortization of stock-based compensation expense</t>
  </si>
  <si>
    <t>(Gain) loss on hurricane-related property damage</t>
  </si>
  <si>
    <t>Net changes in other assets and liabilities</t>
  </si>
  <si>
    <t>Distributions of earnings from equity method investments</t>
  </si>
  <si>
    <t>Business interruption insurance proceeds</t>
  </si>
  <si>
    <t>Decrease in due to related parties and affiliates</t>
  </si>
  <si>
    <t>Funding of hurricane-related remediation work</t>
  </si>
  <si>
    <t>Net Cash Provided by Operating Activities</t>
  </si>
  <si>
    <t>Cash Flows — Investing Activities</t>
  </si>
  <si>
    <t>Capital contributions to equity investment in real estate</t>
  </si>
  <si>
    <t>Capital expenditures</t>
  </si>
  <si>
    <t>Distributions from equity investments in excess of cumulative equity income</t>
  </si>
  <si>
    <t>Net Cash Used in Investing Activities</t>
  </si>
  <si>
    <t>Cash Flows — Financing Activities</t>
  </si>
  <si>
    <t>Distributions paid</t>
  </si>
  <si>
    <t>Net proceeds from issuance of shares</t>
  </si>
  <si>
    <t>Repurchase of shares</t>
  </si>
  <si>
    <t>Scheduled payments and prepayments of mortgage principal</t>
  </si>
  <si>
    <t>Withholdings on restricted stock units</t>
  </si>
  <si>
    <t>Deferred financing costs</t>
  </si>
  <si>
    <t>Net Cash Used in Financing Activities</t>
  </si>
  <si>
    <t>Change in Cash and Cash Equivalents and Restricted Cash During the Period</t>
  </si>
  <si>
    <t>Net (decrease) increase in cash and cash equivalents and restricted cash</t>
  </si>
  <si>
    <t>Cash and cash equivalents and restricted cash, beginning of period</t>
  </si>
  <si>
    <t>Cash and cash equivalents and restricted cash, end of period</t>
  </si>
  <si>
    <t>Business</t>
  </si>
  <si>
    <t>Organization, Consolidation and Presentation of Financial Statements [Abstract]</t>
  </si>
  <si>
    <t xml:space="preserve"> Business Organization Carey Watermark Investors 2 Incorporated (“CWI 2”) is a publicly owned, non-traded real estate investment trust (“REIT”) that, together with its consolidated subsidiaries, invests in, manages and seeks to enhance the value of, interests in lodging and lodging-related properties in the United States. We conduct substantially all of our investment activities and own all of our assets through CWI 2 OP, LP (the “Operating Partnership”). We are a general partner and a limited partner of, and own a 99.985% capital interest in, the Operating Partnership. Carey Watermark Holdings 2, LLC (“Carey Watermark Holdings 2”), which is owned indirectly by W. P. Carey Inc. (“WPC”), holds a special general partner interest in the Operating Partnership. We are managed by Carey Lodging Advisors, LLC (our “Advisor”), an indirect subsidiary of WPC. Our Advisor manages our overall portfolio, including providing oversight and strategic guidance to the independent hotel operators that manage our hotels. CWA 2, LLC (the “Subadvisor”), a subsidiary of Watermark Capital Partners LLC,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12 hotels at June 30, 2019 , including ten hotels that we consolidate (“Consolidated Hotels”) and two hotels that we record as equity investments (“Unconsolidated Hotels”). Public Offering We raised offering proceeds in our initial public offering of $280.3 million from our Class A common stock and $571.0 million from our Class T common stock. The offering commenced in May 2014 and closed in July 2017. We have fully invested the proceeds from our offering. In addition, from inception through June 30, 2019 , $24.8 million and $49.2 million of distributions were reinvested in our Class A and Class T common stock, respectively, through our distribution reinvestment plan (“DRIP”).</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8 , which are included in our 2018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18 Annual Report. At June 30, 2019 and December 31, 2018 , we considered three and four entities to be VIEs, respectively, of which we consolidated two and three , respectively, as we are considered the primary beneficiary. The following table presents a summary of selected financial data of consolidated VIEs included in the consolidated balance sheets (in thousands): June 30, 2019 December 31, 2018 Net investments in hotels $ 287,570 $ 566,272 Total assets 316,683 603,403 Non-recourse debt, net $ 176,901 $ 320,603 Total liabilities 194,910 350,920 Reclassifications Certain prior period amounts have been reclassified to conform to the current period presentation. Restricted Cash The following table provides a reconciliation of cash and cash equivalents and restricted cash reported within the consolidated balance sheets to the consolidated statements of cash flows (in thousands): June 30, 2019 December 31, 2018 Cash and cash equivalents $ 73,231 $ 76,823 Restricted cash 29,490 27,114 Total cash and cash equivalents and restricted cash $ 102,721 $ 103,937 Recent Accounting Pronouncements Pronouncements Adopted as of June 30, 2019 In February 2016, the Financial Accounting Standards Board (“FASB”) issued Accounting Standards Update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On January 1, 2019, we recognized a right-of-use asset and a corresponding lease liability related to our operating leases of $1.5 million and $2.3 million , respectively, in Other assets and Accounts payable, accrued expenses and other liabilities, respectively, in our consolidated balance sheet.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ASU 2017-12 did not have a material impact on our consolidated financial statements. In June 2018, the FASB issued ASU 2018-07, Compensation-Stock Compensation (Topic 718): Improvements to Nonemployee Share-Based Payment Accounting . ASU 2018-07 expands the scope of Topic 718 to include share-based payment transactions in exchange for goods and services from nonemployees, which will align the accounting for such payments to nonemployees with the existing requirements for share-based payments granted to employees (with certain exceptions). These share-based payments will now be measured at the grant-date fair value of the equity instrument issued. We adopted this guidance for our interim and annual periods beginning January 1, 2019. The adoption of this standard did not have a material impact on our consolidated financial statements.</t>
  </si>
  <si>
    <t>Agreements and Transactions with Related Parties</t>
  </si>
  <si>
    <t>Related Party Transactions [Abstract]</t>
  </si>
  <si>
    <t>Agreements and Transactions with Related Parties Agreements with Our Advisor and Affiliates We have an advisory agreement with our Advisor (the “Advisory Agreement”) to perform certain services for us under a fee arrangement, including managing our overall business, our investments and certain administrative duties. The Advisory Agreement has a term of one year and may be renewed for successive one -year periods. Our Advisor also has a subadvisory agreement with the Subadvisor (the “Subadvisory Agreement”) whereby our Advisor pays 25% of its fees earned under the Advisory Agreement and Available Cash Distributions (as defined below) and 30% of the subordinated incentive distributions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Three Months Ended June 30, Six Months Ended June 30, 2019 2018 2019 2018 Amounts Included in the Consolidated Statements of Operations Asset management fees $ 2,683 $ 2,607 $ 5,367 $ 5,186 Available Cash Distributions 1,191 761 3,129 2,216 Personnel and overhead reimbursements 1,005 1,005 2,105 2,002 $ 4,879 $ 4,373 $ 10,601 $ 9,404 The following table presents a summary of the amounts included in Due to related parties and affiliates in the consolidated financial statements (in thousands): June 30, 2019 December 31, 2018 Amounts Due to Related Parties and Affiliates Asset management fees and other to our Advisor $ 914 $ 884 Reimbursable costs due to our Advisor 866 1,100 $ 1,780 $ 1,984 Asset Management Fees, Disposition Fees and Loan Refinancing Fees We pay our Advisor an annual asset management fee equal to 0.55% of the aggregate average market value of our investments, as described in the Advisory Agreement.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of our Class A common stock, the number of shares issued is determined by dividing the dollar amount of fees by our most recently published estimated net asset value per share (“NAV”) for Class A shares. For the six months ended June 30, 2019 and 2018 , we settled $5.3 million and $5.2 million , respectively, of asset management fees in shares of our Class A common stock at our Advisor’s election. At June 30, 2019 , our Advisor owned 3,017,784 shares ( 3.3% ) of our total outstanding common stock. Asset management fees are included in Asset management fees to affiliate and other expenses in the consolidated financial statements. Available Cash Distributions Carey Watermark Holdings 2’s special general partner interest entitles it to receive distributions of 10% of Available Cash, as defined in the limited partnership agreement of the Operating Partnership (“Available Cash Distributions”) generated by the Operating Partnership, subject to certain limitations. In addition, in the event of the dissolution of the Operating Partnership, Carey Watermark Holdings 2 will be entitled to receive distributions of up to 15% of net proceeds, provided certain return thresholds are met for the initial investors in the Operating Partnership. Available Cash Distributions are included in Income attributable to noncontrolling interests in the consolidated financial statements. Personnel and Overhead Reimbursements/Reimbursable Costs Under the terms of the Advisory Agreement, our Advisor generally allocates expenses of dedicated and shared resources, including the cost of personnel, rent and related office expenses, between us and our affiliate, Carey Watermark Investors Incorporated (“CWI 1”), based on total pro rata hotel revenues on a quarterly basis. CWI 1 is a publicly owned, non-traded REIT that is also advised by our Advisor and invests in lodging and lodging-related properties. Pursuant to the Subadvisory Agreement, after we reimburse our Advisor, it will subsequently reimburse the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and are settled in cash. We have also granted restricted stock units to employees of the Subadvisor pursuant to our 2015 Equity Incentive Plan. Other Transactions with Affiliates Working Capital Facility On October 19, 2017, our Operating Partnership entered into a $25.0 million secured credit facility with WPC to fund our working capital needs (the “Working Capital Facility”). Pursuant to the related credit agreement, as amended, the Working Capital Facility bears interest at the London Interbank Offered Rate (“LIBOR”) plus 1.0% provided however, that upon the occurrence of certain events of default (as described in the loan agreement), all outstanding amounts will be subject to a 2.0% annual interest rate increase. The Working Capital Facility matures on the earlier of December 31, 2019 and the expiration or termination of the Advisory Agreement. We serve as guarantor of the Working Capital Facility and have pledged our unencumbered equity interest in certain properties as collateral, as further described in the related pledge and security agreement. At both June 30, 2019 and December 31, 2018, no amounts were outstanding under the Working Capital Facility. Jointly-Owned Investments At June 30, 2019 , we owned interests in three ventures with CWI 1: the Marriott Sawgrass Golf Resort &amp; Spa, a Consolidated Hotel, and the Ritz-Carlton Key Biscayne and the Ritz-Carlton Bacara, Santa Barbara, both Unconsolidated Hotels. A third party also owns an interest in the Ritz-Carlton Key Biscayne.</t>
  </si>
  <si>
    <t>Net Investments in Hotels</t>
  </si>
  <si>
    <t>Real Estate [Abstract]</t>
  </si>
  <si>
    <t>Net Investments in Hotels Net investments in hotels are summarized as follows (in thousands): June 30, 2019 December 31, 2018 Buildings $ 1,090,339 $ 1,093,865 Land 236,078 236,078 Furniture, fixtures and equipment 93,351 93,766 Building and site improvements 40,374 38,670 Construction in progress 3,135 2,554 Hotels, at cost 1,463,277 1,464,933 Less: Accumulated depreciation (135,182 ) (113,184 ) Net investments in hotels $ 1,328,095 $ 1,351,749 During the six months ended June 30, 2019 and 2018, we retired fully depreciated furniture, fixtures and equipment aggregating $1.7 million and $0.7 million , respectively. Hurricane-Related Disruption The Marriott Sawgrass Golf Resort &amp; Spa was impacted by Hurricane Irma when it made landfall in September 2017. The hotel sustained damage and was forced to close for a short period of time. Below is a summary of the items that comprised the (gain) loss recognized by the venture related to Hurricane Irma (in thousands): Three Months Ended June 30, 2019 2018 Net write-off of fixed assets $ 543 $ 150 Remediation work performed — 486 (Increase) decrease to property damage insurance receivables (543 ) 265 Loss on hurricane-related property damage (a) $ — $ 901 Six Months Ended June 30, 2019 2018 Net write-off (write-up) of fixed assets $ 3,586 $ (426 ) Remediation work performed — 110 (Increase) decrease to property damage insurance receivables (3,596 ) 905 (Gain) loss on hurricane-related property damage (a) $ (10 ) $ 589 _________ (a) Includes losses totaling $0.7 million and $1.3 million during the three and six months ended June 30, 2018, respectively, resulting from pre-existing damage (which was discovered as a result of the hurricane and is not covered by insurance). As the restoration work continues to be performed, the estimated total costs will change. Any changes to property damage estimates will be recorded in the periods in which they are determined and any additional restoration work will be recorded in the periods in which it is performed. Construction in Progress At June 30, 2019 and December 31, 2018 , construction in progress, recorded at cost, was $3.1 million and $2.6 million , respectively; which at June 30, 2019 was primarily related to planned renovations at the Ritz-Carlton San Francisco and San Jose Marriott, as well as the restoration of the Marriott Sawgrass Golf Resort &amp; Spa as a result of the damage caused by Hurricane Irma; and at December 31, 2018 was primarily related to planned renovations at the Ritz-Carlton San Francisco and the Renaissance Atlanta Midtown Hotel, as well as the restoration of the Marriott Sawgrass Golf Resort &amp; Spa. Upon substantial completion of renovation work, costs are reclassified from construction in progress to buildings, building and site improvements and furniture, fixture and equipment, as applicable, and depreciation will commence. We capitalize qualifying interest expense and certain other costs, such as property taxes, property insurance, utilities expense and hotel incremental labor costs, related to hotels undergoing major renovations. We capitalized less than $0.1 million of such costs during both the three months ended June 30, 2019 and 2018 , and less than $0.1 million and $0.1 million during the six months ended June 30, 2019 and 2018, respectively. At June 30, 2019 and December 31, 2018 , accrued capital expenditures were $0.4 million and $1.4 million , respectively, representing non-cash investing activity.</t>
  </si>
  <si>
    <t>Equity Investments in Real Estate</t>
  </si>
  <si>
    <t>Equity Method Investments and Joint Ventures [Abstract]</t>
  </si>
  <si>
    <t>Equity Investments in Real Estate At June 30, 2019 , we owned equity interests in two Unconsolidated Hotels, one with CWI 1 and one together with CWI 1 and an unrelated third party.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Hotel Type Carrying Value at June 30, 2019 December 31, 2018 Ritz-Carlton Bacara, Santa Barbara Venture (a) (b) CA 358 60.0 % Resort $ 86,687 $ 85,110 Ritz-Carlton Key Biscayne Venture (c) (d) FL 445 19.3 % Resort 37,355 36,346 803 $ 124,042 $ 121,456 ___________ (a) This investment represents a tenancy-in-common interest; the remaining 40.0% interest is owned by CWI 1. (b) We contributed $2.6 million and $5.1 million to this investment during the three and six months ended June 30, 2019 , respectively, which included funding for the hotel’s renovation. (c) CWI 1 acquired a 47.4% interest in the venture on the same date. The remaining 33.3% interest is retained by the original owner. The number of rooms presented includes 143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d) We received $0.5 million and $1.0 million of cash distributions from this investment during the three and six months ended June 30, 2019 , respectively. The following table sets forth our share of equity in (losses) earnings from our Unconsolidated Hotels, which is based on the HLBV model, as well as certain amortization adjustments related to basis differentials from acquisitions of investments (in thousands): Three Months Ended June 30, Six Months Ended June 30, Unconsolidated Hotels 2019 2018 2019 2018 Ritz-Carlton Bacara, Santa Barbara Venture $ (519 ) $ (1,332 ) $ (3,483 ) $ (4,255 ) Ritz-Carlton Key Biscayne Venture 383 797 2,006 1,863 Total equity in losses of equity method investments in real estate, net $ (136 ) $ (535 ) $ (1,477 ) $ (2,392 ) No other-than-temporary impairment charges related to our investments in these ventures were recognized during the three or six months ended June 30, 2019 or 2018 . At June 30, 2019 and December 31, 2018 , the unamortized basis differences on our equity investments were $7.6 million and $7.8 million , respectively. Net amortization of the basis differences reduced the carrying values of our equity investments by $0.1 million during both the three months ended June 30, 2019 and 2018 and by $0.1 million and $0.2 million during the six months ended June 30, 2019 and 2018, respectively. The following tables present combined summarized financial information of our equity investments in real estate. Amounts provided are the total amounts attributable to the ventures and does not represent our proportionate share (in thousands): June 30, 2019 December 31, 2018 Real estate, net $ 642,405 $ 643,145 Other assets 70,317 66,027 Total assets 712,722 709,172 Debt 414,740 415,973 Other liabilities 40,517 42,099 Total liabilities 455,257 458,072 Members’ equity $ 257,465 $ 251,100 Three Months Ended June 30, Six Months Ended June 30, 2019 2018 2019 2018 Revenues $ 45,555 $ 48,539 $ 96,392 $ 99,686 Expenses (44,815 ) (48,639 ) (94,759 ) (98,294 ) Net income (loss) attributable to equity method investments $ 740 $ (100 ) $ 1,633 $ 1,392</t>
  </si>
  <si>
    <t>Fair Value Measurements</t>
  </si>
  <si>
    <t>Fair Value Disclosures [Abstract]</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 Our derivative assets, which are included in Other assets in the consolidated financial statements, are comprised of interest rate caps and sw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six months ended June 30, 2019 or 2018 . Gains and losses (realized and unrealized) recognized on items measured at fair value on a recurring basis included in earnings are reported in Other income and (expenses) in the consolidated financial statements. Our non-recourse debt, net which we have classified as Level 3, had a carrying value of $832.7 million and $833.8 million at June 30, 2019 and December 31, 2018 , respectively, and an estimated fair value of $833.4 million and $825.8 million at June 30, 2019 and December 31, 2018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June 30, 2019 and December 31, 2018 .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We did not recognize any impairment charges during the three or six months ended June 30, 2019 or 2018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Balance Sheet Location June 30, 2019 December 31, 2018 Interest rate swap Other assets $ 432 $ 1,368 Interest rate caps Other assets 4 57 $ 436 $ 1,425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June 30, 2019 and December 31, 2018 , no cash collateral had been posted nor received for any of our derivative positions. We recognized unrealized losses of $0.2 million and unrealized gains of $0.2 million in Other comprehensive (loss) income on derivatives in connection with our interest rate swap and caps during the three months ended June 30, 2019 and 2018 , respectively, and unrealized losses of $0.4 million and unrealized gains of $1.1 million during the six months ended June 30, 2019 and 2018, respectively. We reclassified $0.3 million and $0.2 million from Other comprehensive (loss) income on derivatives into Interest expense during the three months ended June 30, 2019 and 2018 , respectively, and $0.6 million and $0.2 million during the six months ended June 30, 2019 and 2018, respectively, with the reclassifications resulting in a decrease to interest expense during both the three and six months ended June 30, 2019 and 2018. Amounts reported in Other comprehensive (loss) income related to our interest rate swap and caps will be reclassified to Interest expense as interest expense or income is incurred on our variable-rate debt. At June 30, 2019 , we estimated that $0.4 million will be reclassified as Interest income during the next 12 months related to our interest rate swap and caps. Interest Rate Swap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June 30, 2019 were designated as cash flow hedges and are summarized as follows (dollars in thousands): Number of Notional Fair Value at Interest Rate Derivatives Instruments Amount June 30, 2019 Interest rate swap 1 $ 99,050 $ 432 Interest rate caps 6 297,500 4 $ 436 Credit Risk-Related Contingent Features We measure our credit exposure on a counterparty basis as the net positive aggregate estimated fair value of our derivatives, net of any collateral received. No collateral was received as of June 30, 2019 . At June 30, 2019 , both our total credit exposure and the maximum exposure to any single counterparty was $0.5 million . Some of the agreements we have with our derivative counterparties contain cross-default provisions that could trigger a declaration of default on our derivative obligations if we default, or are capable of being declared in default, on certain of our indebtedness. At June 30, 2019 , we had not been declared in default on any of our derivative obligations. At both June 30, 2019 and December 31, 2018 , we had no derivatives that were in a net liability position.</t>
  </si>
  <si>
    <t>Debt</t>
  </si>
  <si>
    <t>Debt Disclosure [Abstract]</t>
  </si>
  <si>
    <t xml:space="preserve"> Debt Our debt consists of mortgage notes payable, which are collateralized by the assignment of hotel properties. The following table presents the non-recourse debt, net on our Consolidated Hotel investments (dollars in thousands): Current Carrying Amount at Consolidated Hotels Interest Rate Rate Type Maturity Date June 30, 2019 December 31, 2018 San Jose Marriott (a) (b) (c) 5.19% Variable 7/2019 $ 87,993 $ 87,880 Marriott Sawgrass Golf Resort &amp; Spa (a) 6.29% Variable 11/2019 77,999 77,997 Seattle Marriott Bellevue (a) (d) 3.88% Variable 1/2020 98,902 99,719 Le Méridien Arlington (a) (d) 5.19% Variable 6/2020 34,859 34,787 Renaissance Atlanta Midtown Hotel (a) (b) 4.66% Variable 8/2021 48,460 48,332 Ritz-Carlton San Francisco 4.59% Fixed 2/2022 142,905 142,887 Charlotte Marriott City Center 4.53% Fixed 6/2022 102,562 102,488 Courtyard Nashville Downtown 4.15% Fixed 9/2022 55,166 55,051 Embassy Suites by Hilton Denver-Downtown/Convention Center 3.90% Fixed 12/2022 98,954 99,818 San Diego Marriott La Jolla 4.13% Fixed 8/2023 84,890 84,877 $ 832,690 $ 833,836 ___________ (a) These mortgage loans have variable interest rates, which have effectively been capped or converted to fixed rates through the use of interest rate caps or swaps ( Note 7 ). The interest rates presented for these mortgage loans reflect the rates in effect at June 30, 2019 through the use of an interest rate cap or swap, as applicable. (b) These mortgage loans have two one -year extension options, which are subject to certain conditions. The maturity dates in the table do not reflect the extension options. (c) On July 12, 2019, we exercised the first of our two one -year extension options, which extends the maturity date of the loan to July 12, 2020. (d) These mortgage loans have one -year extension options, which are subject to certain conditions. The maturity dates in the table do not reflect the extension option. Covenants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June 30, 2019 , we were in compliance with the applicable covenants for each of our mortgage loans. Scheduled Debt Principal Payments Scheduled debt principal payments during the remainder of 2019 and each of the next four calendar years following December 31, 2019 are as follows (in thousands): Years Ending December 31, Total 2019 (remainder) $ 169,058 2020 137,056 2021 53,498 2022 395,710 2023 79,740 Total principal payments 835,062 Unamortized deferred financing costs (2,372 ) Total $ 832,690</t>
  </si>
  <si>
    <t>Commitments and Contingencies</t>
  </si>
  <si>
    <t>Commitments and Contingencies Disclosure [Abstract]</t>
  </si>
  <si>
    <t>Commitments and Contingencies At June 30, 2019 ,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June 30, 2019 , our Consolidated Hotel properties were operated pursuant to long-term management agreements with three different management companies, with initial terms ranging from five to 40 years . For hotels operated with separate franchise agreements, each management company receives a base management fee, generally ranging from 2.5% to 3.0% of hotel revenues. Six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generally ranging from 3.0% to 7.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3.3 million and $3.6 million for the three months ended June 30, 2019 and 2018 , respectively, and $6.8 million and $6.7 million for the six months ended June 30, 2019 and 2018, respectively. Franchise Agreements Four of our Consolidated Hotels operate under franchise or license agreements with national brands that are separate from our management agreements. As of June 30, 2019 , we had three franchise agreements with Marriott-owned brands and one with a Hilton-owned brand related to our Consolidated Hotels. Our typical franchise agreement provides for a term of 20 to 25 years . Generally, our franchise agreements provide for a license fee, or royalty, of 3.0% to 6.0% of room revenues and, if applicable, 3.0% of food and beverage revenue. In addition, we generally pay 1.0% to 4.0%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1.4 million and $1.5 million for the three months ended June 30, 2019 and 2018 , respectively, and $2.8 million and $2.9 million for the six months ended June 30, 2019 and 2018,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 and 5% of the respective hotel’s total gross revenue. At June 30, 2019 and December 31, 2018 , $24.6 million and $20.4 million , respectively, was held in furniture, fixtures and equipment reserve accounts for future capital expenditures and is included in Restricted cash in the consolidated financial stat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June 30, 2019 , we had various contracts outstanding with third parties in connection with the renovation of certain of our hotels. The remaining commitments under these contracts at June 30, 2019 totaled $13.4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proceeds available under our Working Capital Facility and/or other sources of available capital, including cash flow from operations.</t>
  </si>
  <si>
    <t>Income Per Share and Equity</t>
  </si>
  <si>
    <t>Equity [Abstract]</t>
  </si>
  <si>
    <t xml:space="preserve"> Income Per Share and Equity Income Per Share The following table presents income per share (in thousands, except share and per share amounts): Three Months Ended June 30, 2019 Three Months Ended June 30, 2018 Basic and Diluted Weighted-Average Allocation of Income Basic and Diluted Income Basic and Diluted Weighted-Average Allocation of Income Basic and Diluted Income Per Share Class A common stock 31,805,101 $ 370 $ 0.01 30,189,278 $ 1,104 $ 0.04 Class T common stock 59,872,699 589 0.01 58,758,378 1,981 0.03 Net income attributable to CWI 2 stockholders $ 959 $ 3,085 Six Months Ended June 30, 2019 Six Months Ended June 30, 2018 Basic and Diluted Weighted-Average Allocation of Income Basic and Diluted Income Basic and Diluted Weighted-Average Allocation of Income Basic and Diluted Income Per Share Class A common stock 31,599,698 $ 768 $ 0.02 30,006,248 $ 648 $ 0.02 Class T common stock 59,687,602 1,215 0.02 58,570,885 941 0.02 Net income attributable to CWI 2 stockholders $ 1,983 $ 1,589 The allocation of net income attributable to CWI 2 stockholders is calculated based on the weighted-average shares outstanding for Class A common stock and Class T common stock for the period. The allocation for the Class A common stock excludes the accretion of interest on the annual distribution and shareholder servicing fee of $0.1 million and $0.2 million for the three months ended June 30, 2019 and 2018 , respectively, and $0.2 million and $0.3 million for the six months ended June 30, 2019 and 2018, respectively, since this fee is only applicable to holders of Class T common stock. The distribution and shareholder servicing fee is 1.0% of the NAV of our Class T common stock; it accrues daily and is payable quarterly in arrears. We will no longer incur the distribution and shareholder servicing fee after July 31, 2023, although the fees may end sooner if the total underwriting compensation paid in respect of the offering reaches 10.0% of the gross offering proceeds or if we undertake a liquidity event, as described in our prospectus, before that date. We paid distribution and shareholder servicing fees to selected dealers of $1.4 million during both the three months ended June 30, 2019 and 2018 and $2.8 million and $2.9 million during the six months ended June 30, 2019 and 2018, respectively. Reclassifications Out of Accumulated Other Comprehensive Income The following table presents a reconciliation of changes in Accumulated other comprehensive income by component for the periods presented (in thousands): Three Months Ended June 30, Gains and Losses on Derivative Instruments 2019 2018 Beginning balance $ 671 $ 2,155 Other comprehensive (loss) income before reclassifications (220 ) 207 Amounts reclassified from accumulated other comprehensive income to: Interest expense (293 ) (162 ) Equity in losses of equity method investments in real estate 5 — Total (288 ) (162 ) Net current period other comprehensive (loss) income (508 ) 45 Net current period other comprehensive (income) loss attributable to noncontrolling interests (2 ) 11 Ending balance $ 161 $ 2,211 Six Months Ended June 30, Gains and Losses on Derivative Instruments 2019 2018 Beginning balance $ 1,205 $ 1,373 Other comprehensive (loss) income before reclassifications (448 ) 1,065 Amounts reclassified from accumulated other comprehensive income to: Interest expense (600 ) (226 ) Equity in losses of equity method investments in real estate 6 — Total (594 ) (226 ) Net current period other comprehensive (loss) income (1,042 ) 839 Net current period other comprehensive income attributable to noncontrolling interests (2 ) (1 ) Ending balance $ 161 $ 2,211 Distributions Declared The following table presents the quarterly per share distributions declared by our board of directors for the second quarter of 2019 , payable in cash and in shares of our Class A and Class T common stock to stockholders of record on June 28, 2019: Class A common stock Class T common stock Cash Shares Total Cash Shares Total $ 0.1410 $ 0.0339 $ 0.1749 $ 0.1150 $ 0.0339 $ 0.1489 These distributions were paid on July 15, 2019 in the aggregate amount of $11.4 million . Distributions that are payable in shares of our Class A and Class T common stock are recorded at par value in our consolidated financial statements.</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0% of our taxable income annually and intend to do so for the tax year ending December 31, 2019 . Accordingly, we have not included any provisions for federal income taxes related to the REIT in the accompanying consolidated financial statements for the three and six months ended June 30, 2019 and 2018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The accompanying consolidated financial statements include an interim tax provision for our TRSs for the three and six months ended June 30, 2019 and 2018 . Current income tax expense was $1.1 million and $1.5 million for the three months ended June 30, 2019 and 2018 , respectively, and $2.2 million and $2.0 million for the six months ended June 30, 2019 and 2018,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As of December 31, 2018, one of our TRSs had a valuation allowance of $2.3 million against its net deferred tax asset balance. At March 31, 2019 due to, in part, the TRS achieving three years of cumulative pre-tax income during the current year period, we determined there was sufficient positive evidence to conclude that it is more likely than not that the deferred taxes of $2.3 million are realizable. We therefore reduced the valuation allowance accordingly during the first quarter of 2019. The majority of our deferred tax assets relate to net operating losses, accrued expenses and deferred key money liabilities. (Provision for) benefit from income taxes included net deferred income tax expense of $0.2 million and deferred income tax benefit of $0.1 million for the three months ended June 30, 2019 and 2018 , respectively, and net deferred income tax benefits of $2.2 million and $0.4 million for the six months ended June 30, 2019 and 2018, respectively.</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18 Annual Report. At June 30, 2019 and December 31, 2018 , we considered three and four entities to be VIEs, respectively, of which we consolidated two and three , respectively, as we are considered the primary beneficiary. The following table presents a summary of selected financial data of consolidated VIEs included in the consolidated balance sheets (in thousands): June 30, 2019 December 31, 2018 Net investments in hotels $ 287,570 $ 566,272 Total assets 316,683 603,403 Non-recourse debt, net $ 176,901 $ 320,603 Total liabilities 194,910 350,920</t>
  </si>
  <si>
    <t>Recently Adopted Accounting Policies and Pronouncements to be Adopted</t>
  </si>
  <si>
    <t>Recent Accounting Pronouncements Pronouncements Adopted as of June 30, 2019 In February 2016, the Financial Accounting Standards Board (“FASB”) issued Accounting Standards Update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On January 1, 2019, we recognized a right-of-use asset and a corresponding lease liability related to our operating leases of $1.5 million and $2.3 million , respectively, in Other assets and Accounts payable, accrued expenses and other liabilities, respectively, in our consolidated balance sheet.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ASU 2017-12 did not have a material impact on our consolidated financial statements. In June 2018, the FASB issued ASU 2018-07, Compensation-Stock Compensation (Topic 718): Improvements to Nonemployee Share-Based Payment Accounting . ASU 2018-07 expands the scope of Topic 718 to include share-based payment transactions in exchange for goods and services from nonemployees, which will align the accounting for such payments to nonemployees with the existing requirements for share-based payments granted to employees (with certain exceptions). These share-based payments will now be measured at the grant-date fair value of the equity instrument issued. We adopted this guidance for our interim and annual periods beginning January 1, 2019. The adoption of this standard did not have a material impact on our consolidated financial statements.</t>
  </si>
  <si>
    <t>Equity Method Investments in Real Estate</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
  </si>
  <si>
    <t>Fair Value of Financial Instruments</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 Our derivative assets, which are included in Other assets in the consolidated financial statements, are comprised of interest rate caps and swaps ( Note 7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June 30, 2019 December 31, 2018 Net investments in hotels $ 287,570 $ 566,272 Total assets 316,683 603,403 Non-recourse debt, net $ 176,901 $ 320,603 Total liabilities 194,910 350,920</t>
  </si>
  <si>
    <t>Schedule of Cash and Cash Equivalents</t>
  </si>
  <si>
    <t>The following table provides a reconciliation of cash and cash equivalents and restricted cash reported within the consolidated balance sheets to the consolidated statements of cash flows (in thousands): June 30, 2019 December 31, 2018 Cash and cash equivalents $ 73,231 $ 76,823 Restricted cash 29,490 27,114 Total cash and cash equivalents and restricted cash $ 102,721 $ 103,937</t>
  </si>
  <si>
    <t>Restrictions on Cash and Cash Equivalents</t>
  </si>
  <si>
    <t>Agreements and Transactions with Related Parties (Tables)</t>
  </si>
  <si>
    <t>Schedule of Related Party Transactions</t>
  </si>
  <si>
    <t>The following tables present a summary of fees we paid, expenses we reimbursed and distributions we made to our Advisor, the Subadvisor and other affiliates, as described below, in accordance with the terms of those agreements (in thousands): Three Months Ended June 30, Six Months Ended June 30, 2019 2018 2019 2018 Amounts Included in the Consolidated Statements of Operations Asset management fees $ 2,683 $ 2,607 $ 5,367 $ 5,186 Available Cash Distributions 1,191 761 3,129 2,216 Personnel and overhead reimbursements 1,005 1,005 2,105 2,002 $ 4,879 $ 4,373 $ 10,601 $ 9,404 The following table presents a summary of the amounts included in Due to related parties and affiliates in the consolidated financial statements (in thousands): June 30, 2019 December 31, 2018 Amounts Due to Related Parties and Affiliates Asset management fees and other to our Advisor $ 914 $ 884 Reimbursable costs due to our Advisor 866 1,100 $ 1,780 $ 1,984</t>
  </si>
  <si>
    <t>Net Investments in Hotels (Tables)</t>
  </si>
  <si>
    <t>Schedule of Hotel Properties</t>
  </si>
  <si>
    <t>Net investments in hotels are summarized as follows (in thousands): June 30, 2019 December 31, 2018 Buildings $ 1,090,339 $ 1,093,865 Land 236,078 236,078 Furniture, fixtures and equipment 93,351 93,766 Building and site improvements 40,374 38,670 Construction in progress 3,135 2,554 Hotels, at cost 1,463,277 1,464,933 Less: Accumulated depreciation (135,182 ) (113,184 ) Net investments in hotels $ 1,328,095 $ 1,351,749</t>
  </si>
  <si>
    <t>Weather Related Disruptions</t>
  </si>
  <si>
    <t>Below is a summary of the items that comprised the (gain) loss recognized by the venture related to Hurricane Irma (in thousands): Three Months Ended June 30, 2019 2018 Net write-off of fixed assets $ 543 $ 150 Remediation work performed — 486 (Increase) decrease to property damage insurance receivables (543 ) 265 Loss on hurricane-related property damage (a) $ — $ 901 Six Months Ended June 30, 2019 2018 Net write-off (write-up) of fixed assets $ 3,586 $ (426 ) Remediation work performed — 110 (Increase) decrease to property damage insurance receivables (3,596 ) 905 (Gain) loss on hurricane-related property damage (a) $ (10 ) $ 589 _________ (a) Includes losses totaling $0.7 million and $1.3 million during the three and six months ended June 30, 2018, respectively, resulting from pre-existing damage (which was discovered as a result of the hurricane and is not covered by insurance).</t>
  </si>
  <si>
    <t>Equity Investments in Real Estate (Tables)</t>
  </si>
  <si>
    <t>Equity Method Investments</t>
  </si>
  <si>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Hotel Type Carrying Value at June 30, 2019 December 31, 2018 Ritz-Carlton Bacara, Santa Barbara Venture (a) (b) CA 358 60.0 % Resort $ 86,687 $ 85,110 Ritz-Carlton Key Biscayne Venture (c) (d) FL 445 19.3 % Resort 37,355 36,346 803 $ 124,042 $ 121,456 ___________ (a) This investment represents a tenancy-in-common interest; the remaining 40.0% interest is owned by CWI 1. (b) We contributed $2.6 million and $5.1 million to this investment during the three and six months ended June 30, 2019 , respectively, which included funding for the hotel’s renovation. (c) CWI 1 acquired a 47.4% interest in the venture on the same date. The remaining 33.3% interest is retained by the original owner. The number of rooms presented includes 143 condo-hotel units that participate in the resort rental program.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d) We received $0.5 million and $1.0 million of cash distributions from this investment during the three and six months ended June 30, 2019 , respectively. The following table sets forth our share of equity in (losses) earnings from our Unconsolidated Hotels, which is based on the HLBV model, as well as certain amortization adjustments related to basis differentials from acquisitions of investments (in thousands): Three Months Ended June 30, Six Months Ended June 30, Unconsolidated Hotels 2019 2018 2019 2018 Ritz-Carlton Bacara, Santa Barbara Venture $ (519 ) $ (1,332 ) $ (3,483 ) $ (4,255 ) Ritz-Carlton Key Biscayne Venture 383 797 2,006 1,863 Total equity in losses of equity method investments in real estate, net $ (136 ) $ (535 ) $ (1,477 ) $ (2,392 ) The following tables present combined summarized financial information of our equity investments in real estate. Amounts provided are the total amounts attributable to the ventures and does not represent our proportionate share (in thousands): June 30, 2019 December 31, 2018 Real estate, net $ 642,405 $ 643,145 Other assets 70,317 66,027 Total assets 712,722 709,172 Debt 414,740 415,973 Other liabilities 40,517 42,099 Total liabilities 455,257 458,072 Members’ equity $ 257,465 $ 251,100 Three Months Ended June 30, Six Months Ended June 30, 2019 2018 2019 2018 Revenues $ 45,555 $ 48,539 $ 96,392 $ 99,686 Expenses (44,815 ) (48,639 ) (94,759 ) (98,294 ) Net income (loss) attributable to equity method investments $ 740 $ (100 ) $ 1,633 $ 1,392</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Balance Sheet Location June 30, 2019 December 31, 2018 Interest rate swap Other assets $ 432 $ 1,368 Interest rate caps Other assets 4 57 $ 436 $ 1,425</t>
  </si>
  <si>
    <t>Schedule of Derivative Instruments</t>
  </si>
  <si>
    <t>The interest rate swap and caps that we had outstanding on our Consolidated Hotels at June 30, 2019 were designated as cash flow hedges and are summarized as follows (dollars in thousands): Number of Notional Fair Value at Interest Rate Derivatives Instruments Amount June 30, 2019 Interest rate swap 1 $ 99,050 $ 432 Interest rate caps 6 297,500 4 $ 436</t>
  </si>
  <si>
    <t>Debt (Tables)</t>
  </si>
  <si>
    <t>Schedule of Debt</t>
  </si>
  <si>
    <t>The following table presents the non-recourse debt, net on our Consolidated Hotel investments (dollars in thousands): Current Carrying Amount at Consolidated Hotels Interest Rate Rate Type Maturity Date June 30, 2019 December 31, 2018 San Jose Marriott (a) (b) (c) 5.19% Variable 7/2019 $ 87,993 $ 87,880 Marriott Sawgrass Golf Resort &amp; Spa (a) 6.29% Variable 11/2019 77,999 77,997 Seattle Marriott Bellevue (a) (d) 3.88% Variable 1/2020 98,902 99,719 Le Méridien Arlington (a) (d) 5.19% Variable 6/2020 34,859 34,787 Renaissance Atlanta Midtown Hotel (a) (b) 4.66% Variable 8/2021 48,460 48,332 Ritz-Carlton San Francisco 4.59% Fixed 2/2022 142,905 142,887 Charlotte Marriott City Center 4.53% Fixed 6/2022 102,562 102,488 Courtyard Nashville Downtown 4.15% Fixed 9/2022 55,166 55,051 Embassy Suites by Hilton Denver-Downtown/Convention Center 3.90% Fixed 12/2022 98,954 99,818 San Diego Marriott La Jolla 4.13% Fixed 8/2023 84,890 84,877 $ 832,690 $ 833,836 ___________ (a) These mortgage loans have variable interest rates, which have effectively been capped or converted to fixed rates through the use of interest rate caps or swaps ( Note 7 ). The interest rates presented for these mortgage loans reflect the rates in effect at June 30, 2019 through the use of an interest rate cap or swap, as applicable. (b) These mortgage loans have two one -year extension options, which are subject to certain conditions. The maturity dates in the table do not reflect the extension options. (c) On July 12, 2019, we exercised the first of our two one -year extension options, which extends the maturity date of the loan to July 12, 2020. (d) These mortgage loans have one -year extension options, which are subject to certain conditions. The maturity dates in the table do not reflect the extension option.</t>
  </si>
  <si>
    <t>Scheduled Debt Principal Payments</t>
  </si>
  <si>
    <t>Scheduled debt principal payments during the remainder of 2019 and each of the next four calendar years following December 31, 2019 are as follows (in thousands): Years Ending December 31, Total 2019 (remainder) $ 169,058 2020 137,056 2021 53,498 2022 395,710 2023 79,740 Total principal payments 835,062 Unamortized deferred financing costs (2,372 ) Total $ 832,690</t>
  </si>
  <si>
    <t>Income Per Share and Equity (Tables)</t>
  </si>
  <si>
    <t>Schedule of Earnings Per Share</t>
  </si>
  <si>
    <t xml:space="preserve">The following table presents income per share (in thousands, except share and per share amounts): Three Months Ended June 30, 2019 Three Months Ended June 30, 2018 Basic and Diluted Weighted-Average Allocation of Income Basic and Diluted Income Basic and Diluted Weighted-Average Allocation of Income Basic and Diluted Income Per Share Class A common stock 31,805,101 $ 370 $ 0.01 30,189,278 $ 1,104 $ 0.04 Class T common stock 59,872,699 589 0.01 58,758,378 1,981 0.03 Net income attributable to CWI 2 stockholders $ 959 $ 3,085 Six Months Ended June 30, 2019 Six Months Ended June 30, 2018 Basic and Diluted Weighted-Average Allocation of Income Basic and Diluted Income Basic and Diluted Weighted-Average Allocation of Income Basic and Diluted Income Per Share Class A common stock 31,599,698 $ 768 $ 0.02 30,006,248 $ 648 $ 0.02 Class T common stock 59,687,602 1,215 0.02 58,570,885 941 0.02 Net income attributable to CWI 2 stockholders $ 1,983 $ 1,589 </t>
  </si>
  <si>
    <t>Reclassification out of Accumulated Other Comprehensive Income</t>
  </si>
  <si>
    <t>The following table presents a reconciliation of changes in Accumulated other comprehensive income by component for the periods presented (in thousands): Three Months Ended June 30, Gains and Losses on Derivative Instruments 2019 2018 Beginning balance $ 671 $ 2,155 Other comprehensive (loss) income before reclassifications (220 ) 207 Amounts reclassified from accumulated other comprehensive income to: Interest expense (293 ) (162 ) Equity in losses of equity method investments in real estate 5 — Total (288 ) (162 ) Net current period other comprehensive (loss) income (508 ) 45 Net current period other comprehensive (income) loss attributable to noncontrolling interests (2 ) 11 Ending balance $ 161 $ 2,211 Six Months Ended June 30, Gains and Losses on Derivative Instruments 2019 2018 Beginning balance $ 1,205 $ 1,373 Other comprehensive (loss) income before reclassifications (448 ) 1,065 Amounts reclassified from accumulated other comprehensive income to: Interest expense (600 ) (226 ) Equity in losses of equity method investments in real estate 6 — Total (594 ) (226 ) Net current period other comprehensive (loss) income (1,042 ) 839 Net current period other comprehensive income attributable to noncontrolling interests (2 ) (1 ) Ending balance $ 161 $ 2,211</t>
  </si>
  <si>
    <t>Schedule of Dividends Payable</t>
  </si>
  <si>
    <t>The following table presents the quarterly per share distributions declared by our board of directors for the second quarter of 2019 , payable in cash and in shares of our Class A and Class T common stock to stockholders of record on June 28, 2019: Class A common stock Class T common stock Cash Shares Total Cash Shares Total $ 0.1410 $ 0.0339 $ 0.1749 $ 0.1150 $ 0.0339 $ 0.1489</t>
  </si>
  <si>
    <t>Business - Narratives (Details) $ in Millions</t>
  </si>
  <si>
    <t>39 Months Ended</t>
  </si>
  <si>
    <t>61 Months Ended</t>
  </si>
  <si>
    <t>Jul. 31, 2017USD ($)</t>
  </si>
  <si>
    <t>Jun. 30, 2019USD ($)property</t>
  </si>
  <si>
    <t>Capital interest ownership in operating partnership</t>
  </si>
  <si>
    <t>99.985%</t>
  </si>
  <si>
    <t>Proceeds from issuance initial public offering</t>
  </si>
  <si>
    <t>Proceeds from DRIP</t>
  </si>
  <si>
    <t>Hotel</t>
  </si>
  <si>
    <t>Number of real estate properties | property</t>
  </si>
  <si>
    <t>Consolidated Properties | Hotel</t>
  </si>
  <si>
    <t>Unconsolidated Properties | Hotel</t>
  </si>
  <si>
    <t>Basis of Presentation - Narratives (Details) $ in Millions</t>
  </si>
  <si>
    <t>Jun. 30, 2019vie</t>
  </si>
  <si>
    <t>Jan. 01, 2019USD ($)</t>
  </si>
  <si>
    <t>Dec. 31, 2018vie</t>
  </si>
  <si>
    <t>New Accounting Pronouncements or Change in Accounting Principle</t>
  </si>
  <si>
    <t>Variable interest entities, count | vie</t>
  </si>
  <si>
    <t>Variable interest entities consolidated, count | vie</t>
  </si>
  <si>
    <t>ASU 2016-02</t>
  </si>
  <si>
    <t>Right of use asset | $</t>
  </si>
  <si>
    <t>Operating lease liability | $</t>
  </si>
  <si>
    <t>Basis of Presentation Basis of Presentation - Variable Interest Entity Disclosure (Details) - USD ($) $ in Thousands</t>
  </si>
  <si>
    <t>Assets</t>
  </si>
  <si>
    <t>Liabilities</t>
  </si>
  <si>
    <t>Basis of Presentation - Cash, Cash Equivalents, and Restricted Cash Equivalents Reconciliation (Details) - USD ($) $ in Thousands</t>
  </si>
  <si>
    <t>Dec. 31, 2017</t>
  </si>
  <si>
    <t>Total cash and cash equivalents and restricted cash</t>
  </si>
  <si>
    <t>Agreements and Transactions with Related Parties - Narratives (Details)</t>
  </si>
  <si>
    <t>Oct. 19, 2017USD ($)</t>
  </si>
  <si>
    <t>Jun. 30, 2019USD ($)investmentshares</t>
  </si>
  <si>
    <t>Jun. 30, 2018USD ($)</t>
  </si>
  <si>
    <t>Dec. 31, 2018USD ($)</t>
  </si>
  <si>
    <t>Related Party Transaction</t>
  </si>
  <si>
    <t>Advisory agreement, term</t>
  </si>
  <si>
    <t>1 year</t>
  </si>
  <si>
    <t>Advisory agreement additional renewal period, term</t>
  </si>
  <si>
    <t>Percentage of fees earned by advisor paid to subadvisor</t>
  </si>
  <si>
    <t>25.00%</t>
  </si>
  <si>
    <t>Subordinated incentive distribution (percentage)</t>
  </si>
  <si>
    <t>30.00%</t>
  </si>
  <si>
    <t>Percentage of asset management fees (percentage)</t>
  </si>
  <si>
    <t>0.55%</t>
  </si>
  <si>
    <t>Acquisition fees to affiliates settled</t>
  </si>
  <si>
    <t>Percentage of available cash distribution to advisor</t>
  </si>
  <si>
    <t>10.00%</t>
  </si>
  <si>
    <t>Percentage of available cash distribution to advisor at dissolution</t>
  </si>
  <si>
    <t>15.00%</t>
  </si>
  <si>
    <t>Working Capital Facility | Revolver</t>
  </si>
  <si>
    <t>Maximum borrowing capacity</t>
  </si>
  <si>
    <t>Working capital facility outstanding</t>
  </si>
  <si>
    <t>Working Capital Facility | Revolver | LIBOR</t>
  </si>
  <si>
    <t>Variable interest rate</t>
  </si>
  <si>
    <t>1.00%</t>
  </si>
  <si>
    <t>Potential interest rate increase (percentage)</t>
  </si>
  <si>
    <t>2.00%</t>
  </si>
  <si>
    <t>Affiliated Entity | Advisor</t>
  </si>
  <si>
    <t>Common shares, outstanding (shares) | shares</t>
  </si>
  <si>
    <t>Percentage of common stock held by related party</t>
  </si>
  <si>
    <t>3.30%</t>
  </si>
  <si>
    <t>Affiliated Entity | CWI</t>
  </si>
  <si>
    <t>Number of jointly owned investments | investment</t>
  </si>
  <si>
    <t>Maximum</t>
  </si>
  <si>
    <t>Disposition fees (percentage)</t>
  </si>
  <si>
    <t>1.50%</t>
  </si>
  <si>
    <t>Loan refinancing fees (percentage)</t>
  </si>
  <si>
    <t>Agreements and Transactions with Related Parties - Related Party Income (Details) - USD ($) $ in Thousands</t>
  </si>
  <si>
    <t>Amounts Included in the Consolidated Statements of Operations</t>
  </si>
  <si>
    <t>Available Cash Distributions</t>
  </si>
  <si>
    <t>Personnel and overhead reimbursements</t>
  </si>
  <si>
    <t>Related party expenses included operating expenses</t>
  </si>
  <si>
    <t>Affiliated Entity | Advisor | Asset management fees</t>
  </si>
  <si>
    <t>Agreements and Transactions with Related Parties - Due to Affiliates (Details) - USD ($) $ in Thousands</t>
  </si>
  <si>
    <t>Amounts Due to Related Parties and Affiliates</t>
  </si>
  <si>
    <t>Asset management fees and other to our Advisor</t>
  </si>
  <si>
    <t>Reimbursable costs due to our Advisor</t>
  </si>
  <si>
    <t>Net Investments in Hotels - Narratives (Details) - USD ($) $ in Thousands</t>
  </si>
  <si>
    <t>12 Months Ended</t>
  </si>
  <si>
    <t>Business Acquisition</t>
  </si>
  <si>
    <t>Assets retired</t>
  </si>
  <si>
    <t>Construction in progress</t>
  </si>
  <si>
    <t>Capitalized interest</t>
  </si>
  <si>
    <t>Accrued capital expenditures</t>
  </si>
  <si>
    <t>Marriott Sawgrass Golf Resort and Spa</t>
  </si>
  <si>
    <t>Loss on fixed assets</t>
  </si>
  <si>
    <t>Marriott Sawgrass Golf Resort and Spa | Building</t>
  </si>
  <si>
    <t>Net Investments in Hotels - Property Plant and Equipment (Details) - USD ($) $ in Thousands</t>
  </si>
  <si>
    <t>Buildings</t>
  </si>
  <si>
    <t>Land</t>
  </si>
  <si>
    <t>Furniture, fixtures and equipment</t>
  </si>
  <si>
    <t>Building and site improvements</t>
  </si>
  <si>
    <t>Less: Accumulated depreciation</t>
  </si>
  <si>
    <t>Net Investments in Hotels - Weather Interruptions (Details) - USD ($) $ in Thousands</t>
  </si>
  <si>
    <t>Hurricane-Related Disruptions</t>
  </si>
  <si>
    <t>Loss on hurricane-related property damage (a)</t>
  </si>
  <si>
    <t>Net (write-up) write-off of fixed assets</t>
  </si>
  <si>
    <t>Remediation work performed</t>
  </si>
  <si>
    <t>(Increase) decrease to property damage insurance receivables</t>
  </si>
  <si>
    <t>Equity Investments in Real Estate - Narratives (Details)</t>
  </si>
  <si>
    <t>Jun. 30, 2019USD ($)roomproperty</t>
  </si>
  <si>
    <t>Sep. 28, 2017</t>
  </si>
  <si>
    <t>May 29, 2015room</t>
  </si>
  <si>
    <t>Schedule of Equity Method Investments</t>
  </si>
  <si>
    <t>Number of rooms | room</t>
  </si>
  <si>
    <t>Other than temporary impairments</t>
  </si>
  <si>
    <t>Aggregate unamortized basis difference on equity investments</t>
  </si>
  <si>
    <t>Amortization of basis differences</t>
  </si>
  <si>
    <t>Unconsolidated Properties | Ritz-Carlton Bacara, Santa Barbara Venture</t>
  </si>
  <si>
    <t>Ownership percentage</t>
  </si>
  <si>
    <t>60.00%</t>
  </si>
  <si>
    <t>Unconsolidated Properties | Ritz-Carlton Bacara, Santa Barbara Venture | CWI</t>
  </si>
  <si>
    <t>40.00%</t>
  </si>
  <si>
    <t>Unconsolidated Properties | Ritz-Carlton Key Biscayne Venture</t>
  </si>
  <si>
    <t>19.30%</t>
  </si>
  <si>
    <t>Distributions received from equity method investment</t>
  </si>
  <si>
    <t>Unconsolidated Properties | Ritz-Carlton Key Biscayne Venture | Condo</t>
  </si>
  <si>
    <t>Unconsolidated Properties | Ritz-Carlton Key Biscayne Venture | CWI</t>
  </si>
  <si>
    <t>47.40%</t>
  </si>
  <si>
    <t>Unconsolidated Properties | Original Owner | Ritz-Carlton Key Biscayne Venture</t>
  </si>
  <si>
    <t>33.30%</t>
  </si>
  <si>
    <t>Unconsolidated Properties | Hotel | Affiliated Entity | CWI</t>
  </si>
  <si>
    <t>Unconsolidated Properties | Hotel | Affiliated Entity | CWI | Third Party</t>
  </si>
  <si>
    <t>Equity Investments in Real Estate - Ownership Interest in Equity Investments (Details) $ in Thousands</t>
  </si>
  <si>
    <t>Jun. 30, 2019USD ($)room</t>
  </si>
  <si>
    <t>Number of Rooms | room</t>
  </si>
  <si>
    <t>Carrying Value | $</t>
  </si>
  <si>
    <t>Hotel State</t>
  </si>
  <si>
    <t>CA</t>
  </si>
  <si>
    <t>Owned</t>
  </si>
  <si>
    <t>Hotel Type</t>
  </si>
  <si>
    <t>Resort</t>
  </si>
  <si>
    <t>FL</t>
  </si>
  <si>
    <t>Equity Investments in Real Estate - Earnings From Unconsolidated Hotels (Details ) - USD ($) $ in Thousands</t>
  </si>
  <si>
    <t>Equity Investments in Real Estate - Summarized Balance Sheet of Equity Investments (Details) - Unconsolidated Properties - USD ($) $ in Thousands</t>
  </si>
  <si>
    <t>Equity Method Investment, Summarized Financial Information, Assets [Abstract]</t>
  </si>
  <si>
    <t>Real estate, net</t>
  </si>
  <si>
    <t>Other liabilities</t>
  </si>
  <si>
    <t>Members’ equity</t>
  </si>
  <si>
    <t>Equity Investments in Real Estate - Summarized Income Statement of Equity Investments (Details) - Unconsolidated Properties - USD ($) $ in Thousands</t>
  </si>
  <si>
    <t>Equity Method Investment, Summarized Financial Information, Income Statement [Abstract]</t>
  </si>
  <si>
    <t>Revenues</t>
  </si>
  <si>
    <t>Net income (loss) attributable to equity method investments</t>
  </si>
  <si>
    <t>Fair Value Measurements - Narratives (Details) - Level 3 - USD ($) $ in Millions</t>
  </si>
  <si>
    <t>Reported Value</t>
  </si>
  <si>
    <t>Fair Value, Balance Sheet Grouping, Financial Statement Captions</t>
  </si>
  <si>
    <t>Debt instrument, fair value</t>
  </si>
  <si>
    <t>Fair Value</t>
  </si>
  <si>
    <t>Risk Management and Use of Derivative Financial Instruments - Narratives (Details) - USD ($)</t>
  </si>
  <si>
    <t>Derivative</t>
  </si>
  <si>
    <t>Collateral posted</t>
  </si>
  <si>
    <t>Estimated amount of derivative income (loss) to be reclassified from OCI to income</t>
  </si>
  <si>
    <t>Total credit exposure on derivatives</t>
  </si>
  <si>
    <t>Derivatives in net liability position</t>
  </si>
  <si>
    <t>Single counterparty</t>
  </si>
  <si>
    <t>AOCI Including Portion Attributable to Noncontrolling Interest</t>
  </si>
  <si>
    <t>Unrealized gain (loss) in other comprehensive income</t>
  </si>
  <si>
    <t>AOCI Including Portion Attributable to Noncontrolling Interest | Amounts reclassified from accumulated other comprehensive loss</t>
  </si>
  <si>
    <t>Risk Management and Use of Derivative Financial Instruments - Information Regarding Derivative Instruments (Details) - Designated as hedging instrument - USD ($) $ in Thousands</t>
  </si>
  <si>
    <t>Derivatives, Fair Value</t>
  </si>
  <si>
    <t>Derivative asset at fair value</t>
  </si>
  <si>
    <t>Interest rate swap | Other assets</t>
  </si>
  <si>
    <t>Interest rate caps | Other assets</t>
  </si>
  <si>
    <t>Risk Management and Use of Derivative Financial Instruments - Interest Rate Swap and Caps Summary (Details) - Designated as hedging instrument - Cash Flow Hedging $ in Thousands</t>
  </si>
  <si>
    <t>Jun. 30, 2019USD ($)instrument</t>
  </si>
  <si>
    <t>Interest rate swap</t>
  </si>
  <si>
    <t>Number of Instruments | instrument</t>
  </si>
  <si>
    <t>Notional Amount</t>
  </si>
  <si>
    <t>Interest rate caps</t>
  </si>
  <si>
    <t>Debt - Narratives (Details)</t>
  </si>
  <si>
    <t>Jun. 30, 2019extension</t>
  </si>
  <si>
    <t>San Jose Marriott</t>
  </si>
  <si>
    <t>Debt Instrument</t>
  </si>
  <si>
    <t>Number of extension options</t>
  </si>
  <si>
    <t>Option extension period</t>
  </si>
  <si>
    <t>Seattle Marriott Bellevue</t>
  </si>
  <si>
    <t>Renaissance Atlanta Midtown Hotel</t>
  </si>
  <si>
    <t>Le Méridien Arlington</t>
  </si>
  <si>
    <t>Debt - Summary of Non-recourse and Limited-recourse Debt on Consolidated Hotels (Details) - USD ($) $ in Thousands</t>
  </si>
  <si>
    <t>Hotel Details</t>
  </si>
  <si>
    <t>Interest Rate</t>
  </si>
  <si>
    <t>5.19%</t>
  </si>
  <si>
    <t>Rate Type</t>
  </si>
  <si>
    <t>Variable</t>
  </si>
  <si>
    <t>Maturity Date</t>
  </si>
  <si>
    <t>Jul. 31,
		2019</t>
  </si>
  <si>
    <t>6.29%</t>
  </si>
  <si>
    <t>Nov. 30,
		2019</t>
  </si>
  <si>
    <t>3.88%</t>
  </si>
  <si>
    <t>Jan. 31,
		2020</t>
  </si>
  <si>
    <t>Jun. 30,
		2020</t>
  </si>
  <si>
    <t>4.66%</t>
  </si>
  <si>
    <t>Aug. 31,
		2021</t>
  </si>
  <si>
    <t>Ritz-Carlton San Francisco</t>
  </si>
  <si>
    <t>4.59%</t>
  </si>
  <si>
    <t>Fixed</t>
  </si>
  <si>
    <t>Feb. 28,
		2022</t>
  </si>
  <si>
    <t>Charlotte Marriott City Center</t>
  </si>
  <si>
    <t>4.53%</t>
  </si>
  <si>
    <t>Jun. 30,
		2022</t>
  </si>
  <si>
    <t>Courtyard Nashville Downtown</t>
  </si>
  <si>
    <t>4.15%</t>
  </si>
  <si>
    <t>Sep. 30,
		2022</t>
  </si>
  <si>
    <t>Embassy Suites Denver Downtown Convention Center</t>
  </si>
  <si>
    <t>3.90%</t>
  </si>
  <si>
    <t>Dec. 31,
		2022</t>
  </si>
  <si>
    <t>San Diego Marriott La Jolla</t>
  </si>
  <si>
    <t>4.13%</t>
  </si>
  <si>
    <t>Aug. 31,
		2023</t>
  </si>
  <si>
    <t>Debt - Scheduled Debt Principal Payments (Details) - USD ($) $ in Thousands</t>
  </si>
  <si>
    <t>Long-term Debt</t>
  </si>
  <si>
    <t>2019 (remainder)</t>
  </si>
  <si>
    <t>2020</t>
  </si>
  <si>
    <t>2021</t>
  </si>
  <si>
    <t>2022</t>
  </si>
  <si>
    <t>2023</t>
  </si>
  <si>
    <t>Total principal payments</t>
  </si>
  <si>
    <t>Unamortized deferred financing costs</t>
  </si>
  <si>
    <t>Commitments and Contingencies - Narratives (Details) $ in Thousands</t>
  </si>
  <si>
    <t>Jun. 30, 2019USD ($)propertymanagement_companyagreement</t>
  </si>
  <si>
    <t>Loss Contingencies</t>
  </si>
  <si>
    <t>Number of management companies | management_company</t>
  </si>
  <si>
    <t>Number of management agreements | agreement</t>
  </si>
  <si>
    <t>Properties under franchise or license agreement (properties) | property</t>
  </si>
  <si>
    <t>Unpaid commitments</t>
  </si>
  <si>
    <t>Furniture and fixtures</t>
  </si>
  <si>
    <t>Food and beverage revenue</t>
  </si>
  <si>
    <t>License and royalty fees (percentage)</t>
  </si>
  <si>
    <t>3.00%</t>
  </si>
  <si>
    <t>Marriott Brand</t>
  </si>
  <si>
    <t>Franchise agreements, count | agreement</t>
  </si>
  <si>
    <t>Hilton Brand</t>
  </si>
  <si>
    <t>Franchises</t>
  </si>
  <si>
    <t>Minimum</t>
  </si>
  <si>
    <t>Hotel management contract term</t>
  </si>
  <si>
    <t>5 years</t>
  </si>
  <si>
    <t>Base hotel management fee (percentage)</t>
  </si>
  <si>
    <t>2.50%</t>
  </si>
  <si>
    <t>Base hotel management fee including benefit of franchise agreement (percentage)</t>
  </si>
  <si>
    <t>Franchise agreement initial term</t>
  </si>
  <si>
    <t>20 years</t>
  </si>
  <si>
    <t>Marketing and reservation contribution rate (percentage)</t>
  </si>
  <si>
    <t>Required FF&amp;E percentages for future capital expenditures</t>
  </si>
  <si>
    <t>Minimum | Room revenue</t>
  </si>
  <si>
    <t>40 years</t>
  </si>
  <si>
    <t>7.00%</t>
  </si>
  <si>
    <t>25 years</t>
  </si>
  <si>
    <t>4.00%</t>
  </si>
  <si>
    <t>5.00%</t>
  </si>
  <si>
    <t>Maximum | Room revenue</t>
  </si>
  <si>
    <t>6.00%</t>
  </si>
  <si>
    <t>Income Per Share and Equity - Narratives (Details) - USD ($) $ in Thousands</t>
  </si>
  <si>
    <t>Class of Stock</t>
  </si>
  <si>
    <t>Payment of distribution and shareholder servicing fees</t>
  </si>
  <si>
    <t>Accretion of interest on annual distribution and shareholder servicing fee</t>
  </si>
  <si>
    <t>Distribution and shareholder servicing fee (percent)</t>
  </si>
  <si>
    <t>Underwriting compensation limit (percent)</t>
  </si>
  <si>
    <t>Income Per Share and Equity - Summary of Income (Loss) Per Share (Details) - USD ($) $ / shares in Units, $ in Thousands</t>
  </si>
  <si>
    <t>Income (Loss) Per Share</t>
  </si>
  <si>
    <t>Allocation of Income</t>
  </si>
  <si>
    <t>Basic and Diluted Weighted-Average Shares Outstanding (shares)</t>
  </si>
  <si>
    <t>Basic and Diluted Income Per Share (usd per share)</t>
  </si>
  <si>
    <t>Income Per Share and Equity - Reclassifications of Accumulated Other Comprehensive Income (Loss) (Details) - USD ($) $ in Thousands</t>
  </si>
  <si>
    <t>Reconciliation Of Accumulated Comprehensive Income</t>
  </si>
  <si>
    <t>Beginning balance, value</t>
  </si>
  <si>
    <t>Equity in losses of equity method investments in real estate</t>
  </si>
  <si>
    <t>Ending balance, value</t>
  </si>
  <si>
    <t>Other comprehensive loss before reclassifications</t>
  </si>
  <si>
    <t>Net current period other comprehensive loss</t>
  </si>
  <si>
    <t>AOCI Including Portion Attributable to Noncontrolling Interest | Amounts reclassified from accumulated other comprehensive income (loss) to:</t>
  </si>
  <si>
    <t>AOCI Attributable to Noncontrolling Interest</t>
  </si>
  <si>
    <t>Net current period other comprehensive loss attributable to noncontrolling interests</t>
  </si>
  <si>
    <t>Income Per Share and Equity - Dividends (Details) - $ / shares</t>
  </si>
  <si>
    <t>Cash | Common Class A</t>
  </si>
  <si>
    <t>Cash | Common Class T</t>
  </si>
  <si>
    <t>Shares | Common Class A</t>
  </si>
  <si>
    <t>Shares | Common Class T</t>
  </si>
  <si>
    <t>Income Taxes (Details) - USD ($) $ in Millions</t>
  </si>
  <si>
    <t>Percentage of taxable income distributed</t>
  </si>
  <si>
    <t>100.00%</t>
  </si>
  <si>
    <t>Current income tax expense</t>
  </si>
  <si>
    <t>Deferred tax asset valuation allowance</t>
  </si>
  <si>
    <t>Deferred income tax expense (benefi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B16" s="4" t="s">
        <v>16</v>
      </c>
    </row>
    <row r="17" spans="1:3">
      <c r="A17" s="4" t="s">
        <v>28</v>
      </c>
    </row>
    <row r="18" spans="1:3">
      <c r="A18" s="3" t="s">
        <v>4</v>
      </c>
    </row>
    <row r="19" spans="1:3">
      <c r="A19" s="4" t="s">
        <v>29</v>
      </c>
      <c r="C19" s="5" t="n">
        <v>32241753</v>
      </c>
    </row>
    <row r="20" spans="1:3">
      <c r="A20" s="4" t="s">
        <v>30</v>
      </c>
    </row>
    <row r="21" spans="1:3">
      <c r="A21" s="3" t="s">
        <v>4</v>
      </c>
    </row>
    <row r="22" spans="1:3">
      <c r="A22" s="4" t="s">
        <v>29</v>
      </c>
      <c r="C22" s="5" t="n">
        <v>60269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71"/>
    <col customWidth="1" max="3" min="3" width="14"/>
    <col customWidth="1" max="4" min="4" width="14"/>
  </cols>
  <sheetData>
    <row r="1" spans="1:4">
      <c r="A1" s="1" t="s">
        <v>31</v>
      </c>
      <c r="C1" s="2" t="s">
        <v>2</v>
      </c>
      <c r="D1" s="2" t="s">
        <v>32</v>
      </c>
    </row>
    <row r="2" spans="1:4">
      <c r="A2" s="3" t="s">
        <v>33</v>
      </c>
    </row>
    <row r="3" spans="1:4">
      <c r="A3" s="4" t="s">
        <v>34</v>
      </c>
      <c r="C3" s="6" t="n">
        <v>1463277</v>
      </c>
      <c r="D3" s="6" t="n">
        <v>1464933</v>
      </c>
    </row>
    <row r="4" spans="1:4">
      <c r="A4" s="4" t="s">
        <v>35</v>
      </c>
      <c r="C4" s="5" t="n">
        <v>-135182</v>
      </c>
      <c r="D4" s="5" t="n">
        <v>-113184</v>
      </c>
    </row>
    <row r="5" spans="1:4">
      <c r="A5" s="4" t="s">
        <v>36</v>
      </c>
      <c r="C5" s="5" t="n">
        <v>1328095</v>
      </c>
      <c r="D5" s="5" t="n">
        <v>1351749</v>
      </c>
    </row>
    <row r="6" spans="1:4">
      <c r="A6" s="4" t="s">
        <v>37</v>
      </c>
      <c r="C6" s="5" t="n">
        <v>124042</v>
      </c>
      <c r="D6" s="5" t="n">
        <v>121456</v>
      </c>
    </row>
    <row r="7" spans="1:4">
      <c r="A7" s="4" t="s">
        <v>38</v>
      </c>
      <c r="C7" s="5" t="n">
        <v>73231</v>
      </c>
      <c r="D7" s="5" t="n">
        <v>76823</v>
      </c>
    </row>
    <row r="8" spans="1:4">
      <c r="A8" s="4" t="s">
        <v>39</v>
      </c>
      <c r="C8" s="5" t="n">
        <v>29490</v>
      </c>
      <c r="D8" s="5" t="n">
        <v>27114</v>
      </c>
    </row>
    <row r="9" spans="1:4">
      <c r="A9" s="4" t="s">
        <v>40</v>
      </c>
      <c r="C9" s="5" t="n">
        <v>29038</v>
      </c>
      <c r="D9" s="5" t="n">
        <v>18826</v>
      </c>
    </row>
    <row r="10" spans="1:4">
      <c r="A10" s="4" t="s">
        <v>41</v>
      </c>
      <c r="C10" s="5" t="n">
        <v>10381</v>
      </c>
      <c r="D10" s="5" t="n">
        <v>9346</v>
      </c>
    </row>
    <row r="11" spans="1:4">
      <c r="A11" s="4" t="s">
        <v>42</v>
      </c>
      <c r="B11" s="4" t="s">
        <v>43</v>
      </c>
      <c r="C11" s="5" t="n">
        <v>1594277</v>
      </c>
      <c r="D11" s="5" t="n">
        <v>1605314</v>
      </c>
    </row>
    <row r="12" spans="1:4">
      <c r="A12" s="3" t="s">
        <v>44</v>
      </c>
    </row>
    <row r="13" spans="1:4">
      <c r="A13" s="4" t="s">
        <v>45</v>
      </c>
      <c r="C13" s="5" t="n">
        <v>832690</v>
      </c>
      <c r="D13" s="5" t="n">
        <v>833836</v>
      </c>
    </row>
    <row r="14" spans="1:4">
      <c r="A14" s="4" t="s">
        <v>46</v>
      </c>
      <c r="C14" s="5" t="n">
        <v>60937</v>
      </c>
      <c r="D14" s="5" t="n">
        <v>61913</v>
      </c>
    </row>
    <row r="15" spans="1:4">
      <c r="A15" s="4" t="s">
        <v>47</v>
      </c>
      <c r="C15" s="5" t="n">
        <v>1780</v>
      </c>
      <c r="D15" s="5" t="n">
        <v>1984</v>
      </c>
    </row>
    <row r="16" spans="1:4">
      <c r="A16" s="4" t="s">
        <v>48</v>
      </c>
      <c r="C16" s="5" t="n">
        <v>11362</v>
      </c>
      <c r="D16" s="5" t="n">
        <v>11178</v>
      </c>
    </row>
    <row r="17" spans="1:4">
      <c r="A17" s="4" t="s">
        <v>49</v>
      </c>
      <c r="B17" s="4" t="s">
        <v>43</v>
      </c>
      <c r="C17" s="5" t="n">
        <v>906769</v>
      </c>
      <c r="D17" s="5" t="n">
        <v>908911</v>
      </c>
    </row>
    <row r="18" spans="1:4">
      <c r="A18" s="4" t="s">
        <v>50</v>
      </c>
      <c r="C18" s="4" t="s">
        <v>51</v>
      </c>
      <c r="D18" s="4" t="s">
        <v>51</v>
      </c>
    </row>
    <row r="19" spans="1:4">
      <c r="A19" s="4" t="s">
        <v>52</v>
      </c>
      <c r="C19" s="5" t="n">
        <v>0</v>
      </c>
      <c r="D19" s="5" t="n">
        <v>0</v>
      </c>
    </row>
    <row r="20" spans="1:4">
      <c r="A20" s="4" t="s">
        <v>53</v>
      </c>
      <c r="C20" s="5" t="n">
        <v>837414</v>
      </c>
      <c r="D20" s="5" t="n">
        <v>825896</v>
      </c>
    </row>
    <row r="21" spans="1:4">
      <c r="A21" s="4" t="s">
        <v>54</v>
      </c>
      <c r="C21" s="5" t="n">
        <v>-177533</v>
      </c>
      <c r="D21" s="5" t="n">
        <v>-156823</v>
      </c>
    </row>
    <row r="22" spans="1:4">
      <c r="A22" s="4" t="s">
        <v>55</v>
      </c>
      <c r="C22" s="5" t="n">
        <v>161</v>
      </c>
      <c r="D22" s="5" t="n">
        <v>1205</v>
      </c>
    </row>
    <row r="23" spans="1:4">
      <c r="A23" s="4" t="s">
        <v>56</v>
      </c>
      <c r="C23" s="5" t="n">
        <v>660134</v>
      </c>
      <c r="D23" s="5" t="n">
        <v>670368</v>
      </c>
    </row>
    <row r="24" spans="1:4">
      <c r="A24" s="4" t="s">
        <v>57</v>
      </c>
      <c r="C24" s="5" t="n">
        <v>27374</v>
      </c>
      <c r="D24" s="5" t="n">
        <v>26035</v>
      </c>
    </row>
    <row r="25" spans="1:4">
      <c r="A25" s="4" t="s">
        <v>58</v>
      </c>
      <c r="C25" s="5" t="n">
        <v>687508</v>
      </c>
      <c r="D25" s="5" t="n">
        <v>696403</v>
      </c>
    </row>
    <row r="26" spans="1:4">
      <c r="A26" s="4" t="s">
        <v>59</v>
      </c>
      <c r="C26" s="5" t="n">
        <v>1594277</v>
      </c>
      <c r="D26" s="5" t="n">
        <v>1605314</v>
      </c>
    </row>
    <row r="27" spans="1:4">
      <c r="A27" s="4" t="s">
        <v>28</v>
      </c>
    </row>
    <row r="28" spans="1:4">
      <c r="A28" s="3" t="s">
        <v>44</v>
      </c>
    </row>
    <row r="29" spans="1:4">
      <c r="A29" s="4" t="s">
        <v>60</v>
      </c>
      <c r="C29" s="5" t="n">
        <v>32</v>
      </c>
      <c r="D29" s="5" t="n">
        <v>31</v>
      </c>
    </row>
    <row r="30" spans="1:4">
      <c r="A30" s="4" t="s">
        <v>30</v>
      </c>
    </row>
    <row r="31" spans="1:4">
      <c r="A31" s="3" t="s">
        <v>44</v>
      </c>
    </row>
    <row r="32" spans="1:4">
      <c r="A32" s="4" t="s">
        <v>60</v>
      </c>
      <c r="C32" s="6" t="n">
        <v>60</v>
      </c>
      <c r="D32" s="6" t="n">
        <v>59</v>
      </c>
    </row>
    <row r="33" spans="1:4"/>
    <row r="34" spans="1:4">
      <c r="A34" s="4" t="s">
        <v>43</v>
      </c>
      <c r="B34" s="4" t="s">
        <v>61</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5</v>
      </c>
    </row>
    <row r="4" spans="1:2">
      <c r="A4" s="4" t="s">
        <v>187</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1"/>
    <col customWidth="1" max="3" min="3" width="29"/>
  </cols>
  <sheetData>
    <row r="1" spans="1:3">
      <c r="A1" s="1" t="s">
        <v>264</v>
      </c>
      <c r="B1" s="2" t="s">
        <v>265</v>
      </c>
      <c r="C1" s="2" t="s">
        <v>266</v>
      </c>
    </row>
    <row r="2" spans="1:3">
      <c r="B2" s="2" t="s">
        <v>267</v>
      </c>
      <c r="C2" s="2" t="s">
        <v>268</v>
      </c>
    </row>
    <row r="3" spans="1:3">
      <c r="A3" s="3" t="s">
        <v>184</v>
      </c>
    </row>
    <row r="4" spans="1:3">
      <c r="A4" s="4" t="s">
        <v>269</v>
      </c>
      <c r="C4" s="4" t="s">
        <v>270</v>
      </c>
    </row>
    <row r="5" spans="1:3">
      <c r="A5" s="4" t="s">
        <v>28</v>
      </c>
    </row>
    <row r="6" spans="1:3">
      <c r="A6" s="3" t="s">
        <v>184</v>
      </c>
    </row>
    <row r="7" spans="1:3">
      <c r="A7" s="4" t="s">
        <v>271</v>
      </c>
      <c r="B7" s="10" t="n">
        <v>280.3</v>
      </c>
    </row>
    <row r="8" spans="1:3">
      <c r="A8" s="4" t="s">
        <v>272</v>
      </c>
      <c r="C8" s="10" t="n">
        <v>24.8</v>
      </c>
    </row>
    <row r="9" spans="1:3">
      <c r="A9" s="4" t="s">
        <v>30</v>
      </c>
    </row>
    <row r="10" spans="1:3">
      <c r="A10" s="3" t="s">
        <v>184</v>
      </c>
    </row>
    <row r="11" spans="1:3">
      <c r="A11" s="4" t="s">
        <v>271</v>
      </c>
      <c r="B11" s="6" t="n">
        <v>571</v>
      </c>
    </row>
    <row r="12" spans="1:3">
      <c r="A12" s="4" t="s">
        <v>272</v>
      </c>
      <c r="C12" s="10" t="n">
        <v>49.2</v>
      </c>
    </row>
    <row r="13" spans="1:3">
      <c r="A13" s="4" t="s">
        <v>273</v>
      </c>
    </row>
    <row r="14" spans="1:3">
      <c r="A14" s="3" t="s">
        <v>184</v>
      </c>
    </row>
    <row r="15" spans="1:3">
      <c r="A15" s="4" t="s">
        <v>274</v>
      </c>
      <c r="C15" s="5" t="n">
        <v>12</v>
      </c>
    </row>
    <row r="16" spans="1:3">
      <c r="A16" s="4" t="s">
        <v>275</v>
      </c>
    </row>
    <row r="17" spans="1:3">
      <c r="A17" s="3" t="s">
        <v>184</v>
      </c>
    </row>
    <row r="18" spans="1:3">
      <c r="A18" s="4" t="s">
        <v>274</v>
      </c>
      <c r="C18" s="5" t="n">
        <v>10</v>
      </c>
    </row>
    <row r="19" spans="1:3">
      <c r="A19" s="4" t="s">
        <v>276</v>
      </c>
    </row>
    <row r="20" spans="1:3">
      <c r="A20" s="3" t="s">
        <v>184</v>
      </c>
    </row>
    <row r="21" spans="1:3">
      <c r="A21" s="4" t="s">
        <v>274</v>
      </c>
      <c r="C21"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0</v>
      </c>
      <c r="C4" s="5" t="n">
        <v>50000000</v>
      </c>
    </row>
    <row r="5" spans="1:3">
      <c r="A5" s="4" t="s">
        <v>66</v>
      </c>
      <c r="B5" s="5" t="n">
        <v>0</v>
      </c>
      <c r="C5" s="5" t="n">
        <v>0</v>
      </c>
    </row>
    <row r="6" spans="1:3">
      <c r="A6" s="4" t="s">
        <v>28</v>
      </c>
    </row>
    <row r="7" spans="1:3">
      <c r="A7" s="3" t="s">
        <v>63</v>
      </c>
    </row>
    <row r="8" spans="1:3">
      <c r="A8" s="4" t="s">
        <v>67</v>
      </c>
      <c r="B8" s="7" t="n">
        <v>0.001</v>
      </c>
      <c r="C8" s="7" t="n">
        <v>0.001</v>
      </c>
    </row>
    <row r="9" spans="1:3">
      <c r="A9" s="4" t="s">
        <v>68</v>
      </c>
      <c r="B9" s="5" t="n">
        <v>320000000</v>
      </c>
      <c r="C9" s="5" t="n">
        <v>320000000</v>
      </c>
    </row>
    <row r="10" spans="1:3">
      <c r="A10" s="4" t="s">
        <v>69</v>
      </c>
      <c r="B10" s="5" t="n">
        <v>31888790</v>
      </c>
      <c r="C10" s="5" t="n">
        <v>31023863</v>
      </c>
    </row>
    <row r="11" spans="1:3">
      <c r="A11" s="4" t="s">
        <v>30</v>
      </c>
    </row>
    <row r="12" spans="1:3">
      <c r="A12" s="3" t="s">
        <v>63</v>
      </c>
    </row>
    <row r="13" spans="1:3">
      <c r="A13" s="4" t="s">
        <v>67</v>
      </c>
      <c r="B13" s="7" t="n">
        <v>0.001</v>
      </c>
      <c r="C13" s="7" t="n">
        <v>0.001</v>
      </c>
    </row>
    <row r="14" spans="1:3">
      <c r="A14" s="4" t="s">
        <v>68</v>
      </c>
      <c r="B14" s="5" t="n">
        <v>80000000</v>
      </c>
      <c r="C14" s="5" t="n">
        <v>80000000</v>
      </c>
    </row>
    <row r="15" spans="1:3">
      <c r="A15" s="4" t="s">
        <v>69</v>
      </c>
      <c r="B15" s="5" t="n">
        <v>59700870</v>
      </c>
      <c r="C15" s="5" t="n">
        <v>59006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7"/>
    <col customWidth="1" max="3" min="3" width="21"/>
    <col customWidth="1" max="4" min="4" width="17"/>
  </cols>
  <sheetData>
    <row r="1" spans="1:4">
      <c r="A1" s="1" t="s">
        <v>277</v>
      </c>
      <c r="B1" s="2" t="s">
        <v>278</v>
      </c>
      <c r="C1" s="2" t="s">
        <v>279</v>
      </c>
      <c r="D1" s="2" t="s">
        <v>280</v>
      </c>
    </row>
    <row r="2" spans="1:4">
      <c r="A2" s="3" t="s">
        <v>281</v>
      </c>
    </row>
    <row r="3" spans="1:4">
      <c r="A3" s="4" t="s">
        <v>282</v>
      </c>
      <c r="B3" s="5" t="n">
        <v>3</v>
      </c>
      <c r="D3" s="5" t="n">
        <v>4</v>
      </c>
    </row>
    <row r="4" spans="1:4">
      <c r="A4" s="4" t="s">
        <v>283</v>
      </c>
      <c r="B4" s="5" t="n">
        <v>2</v>
      </c>
      <c r="D4" s="5" t="n">
        <v>3</v>
      </c>
    </row>
    <row r="5" spans="1:4">
      <c r="A5" s="4" t="s">
        <v>284</v>
      </c>
    </row>
    <row r="6" spans="1:4">
      <c r="A6" s="3" t="s">
        <v>281</v>
      </c>
    </row>
    <row r="7" spans="1:4">
      <c r="A7" s="4" t="s">
        <v>285</v>
      </c>
      <c r="C7" s="10" t="n">
        <v>1.5</v>
      </c>
    </row>
    <row r="8" spans="1:4">
      <c r="A8" s="4" t="s">
        <v>286</v>
      </c>
      <c r="C8" s="10" t="n">
        <v>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287</v>
      </c>
      <c r="C1" s="2" t="s">
        <v>2</v>
      </c>
      <c r="D1" s="2" t="s">
        <v>32</v>
      </c>
    </row>
    <row r="2" spans="1:4">
      <c r="A2" s="3" t="s">
        <v>288</v>
      </c>
    </row>
    <row r="3" spans="1:4">
      <c r="A3" s="4" t="s">
        <v>36</v>
      </c>
      <c r="C3" s="6" t="n">
        <v>1328095</v>
      </c>
      <c r="D3" s="6" t="n">
        <v>1351749</v>
      </c>
    </row>
    <row r="4" spans="1:4">
      <c r="A4" s="4" t="s">
        <v>42</v>
      </c>
      <c r="B4" s="4" t="s">
        <v>43</v>
      </c>
      <c r="C4" s="5" t="n">
        <v>1594277</v>
      </c>
      <c r="D4" s="5" t="n">
        <v>1605314</v>
      </c>
    </row>
    <row r="5" spans="1:4">
      <c r="A5" s="3" t="s">
        <v>289</v>
      </c>
    </row>
    <row r="6" spans="1:4">
      <c r="A6" s="4" t="s">
        <v>45</v>
      </c>
      <c r="C6" s="5" t="n">
        <v>832690</v>
      </c>
      <c r="D6" s="5" t="n">
        <v>833836</v>
      </c>
    </row>
    <row r="7" spans="1:4">
      <c r="A7" s="4" t="s">
        <v>49</v>
      </c>
      <c r="B7" s="4" t="s">
        <v>43</v>
      </c>
      <c r="C7" s="5" t="n">
        <v>906769</v>
      </c>
      <c r="D7" s="5" t="n">
        <v>908911</v>
      </c>
    </row>
    <row r="8" spans="1:4">
      <c r="A8" s="4" t="s">
        <v>220</v>
      </c>
    </row>
    <row r="9" spans="1:4">
      <c r="A9" s="3" t="s">
        <v>288</v>
      </c>
    </row>
    <row r="10" spans="1:4">
      <c r="A10" s="4" t="s">
        <v>36</v>
      </c>
      <c r="C10" s="5" t="n">
        <v>287570</v>
      </c>
      <c r="D10" s="5" t="n">
        <v>566272</v>
      </c>
    </row>
    <row r="11" spans="1:4">
      <c r="A11" s="4" t="s">
        <v>42</v>
      </c>
      <c r="C11" s="5" t="n">
        <v>316683</v>
      </c>
      <c r="D11" s="5" t="n">
        <v>603403</v>
      </c>
    </row>
    <row r="12" spans="1:4">
      <c r="A12" s="3" t="s">
        <v>289</v>
      </c>
    </row>
    <row r="13" spans="1:4">
      <c r="A13" s="4" t="s">
        <v>45</v>
      </c>
      <c r="C13" s="5" t="n">
        <v>176901</v>
      </c>
      <c r="D13" s="5" t="n">
        <v>320603</v>
      </c>
    </row>
    <row r="14" spans="1:4">
      <c r="A14" s="4" t="s">
        <v>49</v>
      </c>
      <c r="C14" s="6" t="n">
        <v>194910</v>
      </c>
      <c r="D14" s="6" t="n">
        <v>350920</v>
      </c>
    </row>
    <row r="15" spans="1:4"/>
    <row r="16" spans="1:4">
      <c r="A16" s="4" t="s">
        <v>43</v>
      </c>
      <c r="B16" s="4" t="s">
        <v>61</v>
      </c>
    </row>
  </sheetData>
  <mergeCells count="3">
    <mergeCell ref="A1:B1"/>
    <mergeCell ref="A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32</v>
      </c>
      <c r="D1" s="2" t="s">
        <v>72</v>
      </c>
      <c r="E1" s="2" t="s">
        <v>291</v>
      </c>
    </row>
    <row r="2" spans="1:5">
      <c r="A2" s="3" t="s">
        <v>185</v>
      </c>
    </row>
    <row r="3" spans="1:5">
      <c r="A3" s="4" t="s">
        <v>38</v>
      </c>
      <c r="B3" s="6" t="n">
        <v>73231</v>
      </c>
      <c r="C3" s="6" t="n">
        <v>76823</v>
      </c>
    </row>
    <row r="4" spans="1:5">
      <c r="A4" s="4" t="s">
        <v>39</v>
      </c>
      <c r="B4" s="5" t="n">
        <v>29490</v>
      </c>
      <c r="C4" s="5" t="n">
        <v>27114</v>
      </c>
    </row>
    <row r="5" spans="1:5">
      <c r="A5" s="4" t="s">
        <v>292</v>
      </c>
      <c r="B5" s="6" t="n">
        <v>102721</v>
      </c>
      <c r="C5" s="6" t="n">
        <v>103937</v>
      </c>
      <c r="D5" s="6" t="n">
        <v>102358</v>
      </c>
      <c r="E5" s="6" t="n">
        <v>981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21"/>
    <col customWidth="1" max="3" min="3" width="37"/>
    <col customWidth="1" max="4" min="4" width="21"/>
    <col customWidth="1" max="5" min="5" width="21"/>
  </cols>
  <sheetData>
    <row r="1" spans="1:5">
      <c r="A1" s="1" t="s">
        <v>293</v>
      </c>
      <c r="B1" s="2" t="s">
        <v>294</v>
      </c>
      <c r="C1" s="2" t="s">
        <v>295</v>
      </c>
      <c r="D1" s="2" t="s">
        <v>296</v>
      </c>
      <c r="E1" s="2" t="s">
        <v>297</v>
      </c>
    </row>
    <row r="2" spans="1:5">
      <c r="A2" s="3" t="s">
        <v>298</v>
      </c>
    </row>
    <row r="3" spans="1:5">
      <c r="A3" s="4" t="s">
        <v>299</v>
      </c>
      <c r="C3" s="4" t="s">
        <v>300</v>
      </c>
    </row>
    <row r="4" spans="1:5">
      <c r="A4" s="4" t="s">
        <v>301</v>
      </c>
      <c r="C4" s="4" t="s">
        <v>300</v>
      </c>
    </row>
    <row r="5" spans="1:5">
      <c r="A5" s="4" t="s">
        <v>302</v>
      </c>
      <c r="C5" s="4" t="s">
        <v>303</v>
      </c>
    </row>
    <row r="6" spans="1:5">
      <c r="A6" s="4" t="s">
        <v>304</v>
      </c>
      <c r="C6" s="4" t="s">
        <v>305</v>
      </c>
    </row>
    <row r="7" spans="1:5">
      <c r="A7" s="4" t="s">
        <v>306</v>
      </c>
      <c r="C7" s="4" t="s">
        <v>307</v>
      </c>
    </row>
    <row r="8" spans="1:5">
      <c r="A8" s="4" t="s">
        <v>308</v>
      </c>
      <c r="C8" s="6" t="n">
        <v>5300000</v>
      </c>
      <c r="D8" s="6" t="n">
        <v>5200000</v>
      </c>
    </row>
    <row r="9" spans="1:5">
      <c r="A9" s="4" t="s">
        <v>309</v>
      </c>
      <c r="C9" s="4" t="s">
        <v>310</v>
      </c>
    </row>
    <row r="10" spans="1:5">
      <c r="A10" s="4" t="s">
        <v>311</v>
      </c>
      <c r="C10" s="4" t="s">
        <v>312</v>
      </c>
    </row>
    <row r="11" spans="1:5">
      <c r="A11" s="4" t="s">
        <v>313</v>
      </c>
    </row>
    <row r="12" spans="1:5">
      <c r="A12" s="3" t="s">
        <v>298</v>
      </c>
    </row>
    <row r="13" spans="1:5">
      <c r="A13" s="4" t="s">
        <v>314</v>
      </c>
      <c r="B13" s="6" t="n">
        <v>25000000</v>
      </c>
    </row>
    <row r="14" spans="1:5">
      <c r="A14" s="4" t="s">
        <v>315</v>
      </c>
      <c r="C14" s="6" t="n">
        <v>0</v>
      </c>
      <c r="E14" s="6" t="n">
        <v>0</v>
      </c>
    </row>
    <row r="15" spans="1:5">
      <c r="A15" s="4" t="s">
        <v>316</v>
      </c>
    </row>
    <row r="16" spans="1:5">
      <c r="A16" s="3" t="s">
        <v>298</v>
      </c>
    </row>
    <row r="17" spans="1:5">
      <c r="A17" s="4" t="s">
        <v>317</v>
      </c>
      <c r="B17" s="4" t="s">
        <v>318</v>
      </c>
    </row>
    <row r="18" spans="1:5">
      <c r="A18" s="4" t="s">
        <v>319</v>
      </c>
      <c r="B18" s="4" t="s">
        <v>320</v>
      </c>
    </row>
    <row r="19" spans="1:5">
      <c r="A19" s="4" t="s">
        <v>321</v>
      </c>
    </row>
    <row r="20" spans="1:5">
      <c r="A20" s="3" t="s">
        <v>298</v>
      </c>
    </row>
    <row r="21" spans="1:5">
      <c r="A21" s="4" t="s">
        <v>322</v>
      </c>
      <c r="C21" s="5" t="n">
        <v>3017784</v>
      </c>
    </row>
    <row r="22" spans="1:5">
      <c r="A22" s="4" t="s">
        <v>323</v>
      </c>
      <c r="C22" s="4" t="s">
        <v>324</v>
      </c>
    </row>
    <row r="23" spans="1:5">
      <c r="A23" s="4" t="s">
        <v>325</v>
      </c>
    </row>
    <row r="24" spans="1:5">
      <c r="A24" s="3" t="s">
        <v>298</v>
      </c>
    </row>
    <row r="25" spans="1:5">
      <c r="A25" s="4" t="s">
        <v>326</v>
      </c>
      <c r="C25" s="5" t="n">
        <v>3</v>
      </c>
    </row>
    <row r="26" spans="1:5">
      <c r="A26" s="4" t="s">
        <v>327</v>
      </c>
    </row>
    <row r="27" spans="1:5">
      <c r="A27" s="3" t="s">
        <v>298</v>
      </c>
    </row>
    <row r="28" spans="1:5">
      <c r="A28" s="4" t="s">
        <v>328</v>
      </c>
      <c r="C28" s="4" t="s">
        <v>329</v>
      </c>
    </row>
    <row r="29" spans="1:5">
      <c r="A29" s="4" t="s">
        <v>330</v>
      </c>
      <c r="C29" s="4" t="s">
        <v>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1</v>
      </c>
      <c r="D1" s="2" t="s">
        <v>1</v>
      </c>
    </row>
    <row r="2" spans="1:5">
      <c r="B2" s="2" t="s">
        <v>2</v>
      </c>
      <c r="C2" s="2" t="s">
        <v>72</v>
      </c>
      <c r="D2" s="2" t="s">
        <v>2</v>
      </c>
      <c r="E2" s="2" t="s">
        <v>72</v>
      </c>
    </row>
    <row r="3" spans="1:5">
      <c r="A3" s="3" t="s">
        <v>332</v>
      </c>
    </row>
    <row r="4" spans="1:5">
      <c r="A4" s="4" t="s">
        <v>98</v>
      </c>
      <c r="B4" s="6" t="n">
        <v>76016</v>
      </c>
      <c r="C4" s="6" t="n">
        <v>75946</v>
      </c>
      <c r="D4" s="6" t="n">
        <v>151589</v>
      </c>
      <c r="E4" s="6" t="n">
        <v>149488</v>
      </c>
    </row>
    <row r="5" spans="1:5">
      <c r="A5" s="4" t="s">
        <v>333</v>
      </c>
      <c r="B5" s="5" t="n">
        <v>1191</v>
      </c>
      <c r="C5" s="5" t="n">
        <v>761</v>
      </c>
      <c r="D5" s="5" t="n">
        <v>3129</v>
      </c>
      <c r="E5" s="5" t="n">
        <v>2216</v>
      </c>
    </row>
    <row r="6" spans="1:5">
      <c r="A6" s="4" t="s">
        <v>321</v>
      </c>
    </row>
    <row r="7" spans="1:5">
      <c r="A7" s="3" t="s">
        <v>332</v>
      </c>
    </row>
    <row r="8" spans="1:5">
      <c r="A8" s="4" t="s">
        <v>333</v>
      </c>
      <c r="B8" s="5" t="n">
        <v>1191</v>
      </c>
      <c r="C8" s="5" t="n">
        <v>761</v>
      </c>
      <c r="D8" s="5" t="n">
        <v>3129</v>
      </c>
      <c r="E8" s="5" t="n">
        <v>2216</v>
      </c>
    </row>
    <row r="9" spans="1:5">
      <c r="A9" s="4" t="s">
        <v>334</v>
      </c>
      <c r="B9" s="5" t="n">
        <v>1005</v>
      </c>
      <c r="C9" s="5" t="n">
        <v>1005</v>
      </c>
      <c r="D9" s="5" t="n">
        <v>2105</v>
      </c>
      <c r="E9" s="5" t="n">
        <v>2002</v>
      </c>
    </row>
    <row r="10" spans="1:5">
      <c r="A10" s="4" t="s">
        <v>335</v>
      </c>
      <c r="B10" s="5" t="n">
        <v>4879</v>
      </c>
      <c r="C10" s="5" t="n">
        <v>4373</v>
      </c>
      <c r="D10" s="5" t="n">
        <v>10601</v>
      </c>
      <c r="E10" s="5" t="n">
        <v>9404</v>
      </c>
    </row>
    <row r="11" spans="1:5">
      <c r="A11" s="4" t="s">
        <v>336</v>
      </c>
    </row>
    <row r="12" spans="1:5">
      <c r="A12" s="3" t="s">
        <v>332</v>
      </c>
    </row>
    <row r="13" spans="1:5">
      <c r="A13" s="4" t="s">
        <v>98</v>
      </c>
      <c r="B13" s="6" t="n">
        <v>2683</v>
      </c>
      <c r="C13" s="6" t="n">
        <v>2607</v>
      </c>
      <c r="D13" s="6" t="n">
        <v>5367</v>
      </c>
      <c r="E13" s="6" t="n">
        <v>51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338</v>
      </c>
    </row>
    <row r="3" spans="1:3">
      <c r="A3" s="4" t="s">
        <v>339</v>
      </c>
      <c r="B3" s="6" t="n">
        <v>914</v>
      </c>
      <c r="C3" s="6" t="n">
        <v>884</v>
      </c>
    </row>
    <row r="4" spans="1:3">
      <c r="A4" s="4" t="s">
        <v>340</v>
      </c>
      <c r="B4" s="5" t="n">
        <v>866</v>
      </c>
      <c r="C4" s="5" t="n">
        <v>1100</v>
      </c>
    </row>
    <row r="5" spans="1:3">
      <c r="A5" s="4" t="s">
        <v>47</v>
      </c>
      <c r="B5" s="6" t="n">
        <v>1780</v>
      </c>
      <c r="C5" s="6" t="n">
        <v>19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341</v>
      </c>
      <c r="B1" s="2" t="s">
        <v>71</v>
      </c>
      <c r="D1" s="2" t="s">
        <v>1</v>
      </c>
      <c r="F1" s="2" t="s">
        <v>342</v>
      </c>
    </row>
    <row r="2" spans="1:6">
      <c r="B2" s="2" t="s">
        <v>2</v>
      </c>
      <c r="C2" s="2" t="s">
        <v>72</v>
      </c>
      <c r="D2" s="2" t="s">
        <v>2</v>
      </c>
      <c r="E2" s="2" t="s">
        <v>72</v>
      </c>
      <c r="F2" s="2" t="s">
        <v>32</v>
      </c>
    </row>
    <row r="3" spans="1:6">
      <c r="A3" s="3" t="s">
        <v>343</v>
      </c>
    </row>
    <row r="4" spans="1:6">
      <c r="A4" s="4" t="s">
        <v>344</v>
      </c>
      <c r="D4" s="6" t="n">
        <v>1700</v>
      </c>
      <c r="E4" s="6" t="n">
        <v>700</v>
      </c>
    </row>
    <row r="5" spans="1:6">
      <c r="A5" s="4" t="s">
        <v>345</v>
      </c>
      <c r="B5" s="6" t="n">
        <v>3135</v>
      </c>
      <c r="D5" s="5" t="n">
        <v>3135</v>
      </c>
      <c r="F5" s="6" t="n">
        <v>2554</v>
      </c>
    </row>
    <row r="6" spans="1:6">
      <c r="A6" s="4" t="s">
        <v>346</v>
      </c>
      <c r="B6" s="5" t="n">
        <v>100</v>
      </c>
      <c r="C6" s="6" t="n">
        <v>100</v>
      </c>
      <c r="D6" s="5" t="n">
        <v>100</v>
      </c>
      <c r="E6" s="5" t="n">
        <v>100</v>
      </c>
    </row>
    <row r="7" spans="1:6">
      <c r="A7" s="4" t="s">
        <v>347</v>
      </c>
      <c r="D7" s="5" t="n">
        <v>400</v>
      </c>
      <c r="F7" s="6" t="n">
        <v>1400</v>
      </c>
    </row>
    <row r="8" spans="1:6">
      <c r="A8" s="4" t="s">
        <v>348</v>
      </c>
    </row>
    <row r="9" spans="1:6">
      <c r="A9" s="3" t="s">
        <v>343</v>
      </c>
    </row>
    <row r="10" spans="1:6">
      <c r="A10" s="4" t="s">
        <v>349</v>
      </c>
      <c r="B10" s="6" t="n">
        <v>543</v>
      </c>
      <c r="C10" s="5" t="n">
        <v>150</v>
      </c>
      <c r="D10" s="6" t="n">
        <v>3586</v>
      </c>
      <c r="E10" s="5" t="n">
        <v>-426</v>
      </c>
    </row>
    <row r="11" spans="1:6">
      <c r="A11" s="4" t="s">
        <v>350</v>
      </c>
    </row>
    <row r="12" spans="1:6">
      <c r="A12" s="3" t="s">
        <v>343</v>
      </c>
    </row>
    <row r="13" spans="1:6">
      <c r="A13" s="4" t="s">
        <v>349</v>
      </c>
      <c r="C13" s="6" t="n">
        <v>700</v>
      </c>
      <c r="E13" s="6" t="n">
        <v>1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193</v>
      </c>
    </row>
    <row r="3" spans="1:3">
      <c r="A3" s="4" t="s">
        <v>352</v>
      </c>
      <c r="B3" s="6" t="n">
        <v>1090339</v>
      </c>
      <c r="C3" s="6" t="n">
        <v>1093865</v>
      </c>
    </row>
    <row r="4" spans="1:3">
      <c r="A4" s="4" t="s">
        <v>353</v>
      </c>
      <c r="B4" s="5" t="n">
        <v>236078</v>
      </c>
      <c r="C4" s="5" t="n">
        <v>236078</v>
      </c>
    </row>
    <row r="5" spans="1:3">
      <c r="A5" s="4" t="s">
        <v>354</v>
      </c>
      <c r="B5" s="5" t="n">
        <v>93351</v>
      </c>
      <c r="C5" s="5" t="n">
        <v>93766</v>
      </c>
    </row>
    <row r="6" spans="1:3">
      <c r="A6" s="4" t="s">
        <v>355</v>
      </c>
      <c r="B6" s="5" t="n">
        <v>40374</v>
      </c>
      <c r="C6" s="5" t="n">
        <v>38670</v>
      </c>
    </row>
    <row r="7" spans="1:3">
      <c r="A7" s="4" t="s">
        <v>345</v>
      </c>
      <c r="B7" s="5" t="n">
        <v>3135</v>
      </c>
      <c r="C7" s="5" t="n">
        <v>2554</v>
      </c>
    </row>
    <row r="8" spans="1:3">
      <c r="A8" s="4" t="s">
        <v>34</v>
      </c>
      <c r="B8" s="5" t="n">
        <v>1463277</v>
      </c>
      <c r="C8" s="5" t="n">
        <v>1464933</v>
      </c>
    </row>
    <row r="9" spans="1:3">
      <c r="A9" s="4" t="s">
        <v>356</v>
      </c>
      <c r="B9" s="5" t="n">
        <v>-135182</v>
      </c>
      <c r="C9" s="5" t="n">
        <v>-113184</v>
      </c>
    </row>
    <row r="10" spans="1:3">
      <c r="A10" s="4" t="s">
        <v>36</v>
      </c>
      <c r="B10" s="6" t="n">
        <v>1328095</v>
      </c>
      <c r="C10" s="6" t="n">
        <v>13517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1</v>
      </c>
      <c r="D1" s="2" t="s">
        <v>1</v>
      </c>
    </row>
    <row r="2" spans="1:5">
      <c r="B2" s="2" t="s">
        <v>2</v>
      </c>
      <c r="C2" s="2" t="s">
        <v>72</v>
      </c>
      <c r="D2" s="2" t="s">
        <v>2</v>
      </c>
      <c r="E2" s="2" t="s">
        <v>72</v>
      </c>
    </row>
    <row r="3" spans="1:5">
      <c r="A3" s="3" t="s">
        <v>358</v>
      </c>
    </row>
    <row r="4" spans="1:5">
      <c r="A4" s="4" t="s">
        <v>359</v>
      </c>
      <c r="B4" s="6" t="n">
        <v>0</v>
      </c>
      <c r="C4" s="6" t="n">
        <v>901</v>
      </c>
      <c r="D4" s="6" t="n">
        <v>-10</v>
      </c>
      <c r="E4" s="6" t="n">
        <v>589</v>
      </c>
    </row>
    <row r="5" spans="1:5">
      <c r="A5" s="4" t="s">
        <v>348</v>
      </c>
    </row>
    <row r="6" spans="1:5">
      <c r="A6" s="3" t="s">
        <v>358</v>
      </c>
    </row>
    <row r="7" spans="1:5">
      <c r="A7" s="4" t="s">
        <v>360</v>
      </c>
      <c r="B7" s="5" t="n">
        <v>543</v>
      </c>
      <c r="C7" s="5" t="n">
        <v>150</v>
      </c>
      <c r="D7" s="5" t="n">
        <v>3586</v>
      </c>
      <c r="E7" s="5" t="n">
        <v>-426</v>
      </c>
    </row>
    <row r="8" spans="1:5">
      <c r="A8" s="4" t="s">
        <v>361</v>
      </c>
      <c r="B8" s="5" t="n">
        <v>0</v>
      </c>
      <c r="C8" s="5" t="n">
        <v>486</v>
      </c>
      <c r="D8" s="5" t="n">
        <v>0</v>
      </c>
      <c r="E8" s="5" t="n">
        <v>110</v>
      </c>
    </row>
    <row r="9" spans="1:5">
      <c r="A9" s="4" t="s">
        <v>362</v>
      </c>
      <c r="B9" s="5" t="n">
        <v>-543</v>
      </c>
      <c r="C9" s="5" t="n">
        <v>265</v>
      </c>
      <c r="D9" s="5" t="n">
        <v>-3596</v>
      </c>
      <c r="E9" s="5" t="n">
        <v>905</v>
      </c>
    </row>
    <row r="10" spans="1:5">
      <c r="A10" s="4" t="s">
        <v>359</v>
      </c>
      <c r="B10" s="6" t="n">
        <v>0</v>
      </c>
      <c r="C10" s="6" t="n">
        <v>901</v>
      </c>
      <c r="D10" s="6" t="n">
        <v>-10</v>
      </c>
      <c r="E10" s="6" t="n">
        <v>5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33"/>
    <col customWidth="1" max="5" min="5" width="21"/>
    <col customWidth="1" max="6" min="6" width="21"/>
    <col customWidth="1" max="7" min="7" width="14"/>
    <col customWidth="1" max="8" min="8" width="17"/>
  </cols>
  <sheetData>
    <row r="1" spans="1:8">
      <c r="A1" s="1" t="s">
        <v>363</v>
      </c>
      <c r="B1" s="2" t="s">
        <v>71</v>
      </c>
      <c r="D1" s="2" t="s">
        <v>1</v>
      </c>
    </row>
    <row r="2" spans="1:8">
      <c r="B2" s="2" t="s">
        <v>364</v>
      </c>
      <c r="C2" s="2" t="s">
        <v>296</v>
      </c>
      <c r="D2" s="2" t="s">
        <v>364</v>
      </c>
      <c r="E2" s="2" t="s">
        <v>296</v>
      </c>
      <c r="F2" s="2" t="s">
        <v>297</v>
      </c>
      <c r="G2" s="2" t="s">
        <v>365</v>
      </c>
      <c r="H2" s="2" t="s">
        <v>366</v>
      </c>
    </row>
    <row r="3" spans="1:8">
      <c r="A3" s="3" t="s">
        <v>367</v>
      </c>
    </row>
    <row r="4" spans="1:8">
      <c r="A4" s="4" t="s">
        <v>168</v>
      </c>
      <c r="D4" s="6" t="n">
        <v>5145000</v>
      </c>
      <c r="E4" s="6" t="n">
        <v>486000</v>
      </c>
    </row>
    <row r="5" spans="1:8">
      <c r="A5" s="4" t="s">
        <v>368</v>
      </c>
      <c r="B5" s="5" t="n">
        <v>803</v>
      </c>
      <c r="D5" s="5" t="n">
        <v>803</v>
      </c>
    </row>
    <row r="6" spans="1:8">
      <c r="A6" s="4" t="s">
        <v>369</v>
      </c>
      <c r="C6" s="6" t="n">
        <v>0</v>
      </c>
      <c r="D6" s="6" t="n">
        <v>0</v>
      </c>
      <c r="E6" s="5" t="n">
        <v>0</v>
      </c>
    </row>
    <row r="7" spans="1:8">
      <c r="A7" s="4" t="s">
        <v>370</v>
      </c>
      <c r="B7" s="6" t="n">
        <v>7600000</v>
      </c>
      <c r="D7" s="5" t="n">
        <v>7600000</v>
      </c>
      <c r="F7" s="6" t="n">
        <v>7800000</v>
      </c>
    </row>
    <row r="8" spans="1:8">
      <c r="A8" s="4" t="s">
        <v>371</v>
      </c>
      <c r="B8" s="6" t="n">
        <v>100000</v>
      </c>
      <c r="C8" s="6" t="n">
        <v>100000</v>
      </c>
      <c r="D8" s="6" t="n">
        <v>100000</v>
      </c>
      <c r="E8" s="6" t="n">
        <v>200000</v>
      </c>
    </row>
    <row r="9" spans="1:8">
      <c r="A9" s="4" t="s">
        <v>273</v>
      </c>
    </row>
    <row r="10" spans="1:8">
      <c r="A10" s="3" t="s">
        <v>367</v>
      </c>
    </row>
    <row r="11" spans="1:8">
      <c r="A11" s="4" t="s">
        <v>274</v>
      </c>
      <c r="B11" s="5" t="n">
        <v>12</v>
      </c>
      <c r="D11" s="5" t="n">
        <v>12</v>
      </c>
    </row>
    <row r="12" spans="1:8">
      <c r="A12" s="4" t="s">
        <v>372</v>
      </c>
    </row>
    <row r="13" spans="1:8">
      <c r="A13" s="3" t="s">
        <v>367</v>
      </c>
    </row>
    <row r="14" spans="1:8">
      <c r="A14" s="4" t="s">
        <v>373</v>
      </c>
      <c r="B14" s="4" t="s">
        <v>374</v>
      </c>
      <c r="D14" s="4" t="s">
        <v>374</v>
      </c>
    </row>
    <row r="15" spans="1:8">
      <c r="A15" s="4" t="s">
        <v>168</v>
      </c>
      <c r="B15" s="6" t="n">
        <v>2600000</v>
      </c>
      <c r="D15" s="6" t="n">
        <v>5100000</v>
      </c>
    </row>
    <row r="16" spans="1:8">
      <c r="A16" s="4" t="s">
        <v>368</v>
      </c>
      <c r="B16" s="5" t="n">
        <v>358</v>
      </c>
      <c r="D16" s="5" t="n">
        <v>358</v>
      </c>
    </row>
    <row r="17" spans="1:8">
      <c r="A17" s="4" t="s">
        <v>375</v>
      </c>
    </row>
    <row r="18" spans="1:8">
      <c r="A18" s="3" t="s">
        <v>367</v>
      </c>
    </row>
    <row r="19" spans="1:8">
      <c r="A19" s="4" t="s">
        <v>373</v>
      </c>
      <c r="G19" s="4" t="s">
        <v>376</v>
      </c>
    </row>
    <row r="20" spans="1:8">
      <c r="A20" s="4" t="s">
        <v>377</v>
      </c>
    </row>
    <row r="21" spans="1:8">
      <c r="A21" s="3" t="s">
        <v>367</v>
      </c>
    </row>
    <row r="22" spans="1:8">
      <c r="A22" s="4" t="s">
        <v>373</v>
      </c>
      <c r="B22" s="4" t="s">
        <v>378</v>
      </c>
      <c r="D22" s="4" t="s">
        <v>378</v>
      </c>
    </row>
    <row r="23" spans="1:8">
      <c r="A23" s="4" t="s">
        <v>368</v>
      </c>
      <c r="B23" s="5" t="n">
        <v>445</v>
      </c>
      <c r="D23" s="5" t="n">
        <v>445</v>
      </c>
    </row>
    <row r="24" spans="1:8">
      <c r="A24" s="4" t="s">
        <v>379</v>
      </c>
      <c r="B24" s="6" t="n">
        <v>500000</v>
      </c>
      <c r="D24" s="6" t="n">
        <v>1000000</v>
      </c>
    </row>
    <row r="25" spans="1:8">
      <c r="A25" s="4" t="s">
        <v>380</v>
      </c>
    </row>
    <row r="26" spans="1:8">
      <c r="A26" s="3" t="s">
        <v>367</v>
      </c>
    </row>
    <row r="27" spans="1:8">
      <c r="A27" s="4" t="s">
        <v>368</v>
      </c>
      <c r="H27" s="5" t="n">
        <v>143</v>
      </c>
    </row>
    <row r="28" spans="1:8">
      <c r="A28" s="4" t="s">
        <v>381</v>
      </c>
    </row>
    <row r="29" spans="1:8">
      <c r="A29" s="3" t="s">
        <v>367</v>
      </c>
    </row>
    <row r="30" spans="1:8">
      <c r="A30" s="4" t="s">
        <v>373</v>
      </c>
      <c r="H30" s="4" t="s">
        <v>382</v>
      </c>
    </row>
    <row r="31" spans="1:8">
      <c r="A31" s="4" t="s">
        <v>383</v>
      </c>
    </row>
    <row r="32" spans="1:8">
      <c r="A32" s="3" t="s">
        <v>367</v>
      </c>
    </row>
    <row r="33" spans="1:8">
      <c r="A33" s="4" t="s">
        <v>373</v>
      </c>
      <c r="H33" s="4" t="s">
        <v>384</v>
      </c>
    </row>
    <row r="34" spans="1:8">
      <c r="A34" s="4" t="s">
        <v>276</v>
      </c>
    </row>
    <row r="35" spans="1:8">
      <c r="A35" s="3" t="s">
        <v>367</v>
      </c>
    </row>
    <row r="36" spans="1:8">
      <c r="A36" s="4" t="s">
        <v>274</v>
      </c>
      <c r="B36" s="5" t="n">
        <v>2</v>
      </c>
      <c r="D36" s="5" t="n">
        <v>2</v>
      </c>
    </row>
    <row r="37" spans="1:8">
      <c r="A37" s="4" t="s">
        <v>385</v>
      </c>
    </row>
    <row r="38" spans="1:8">
      <c r="A38" s="3" t="s">
        <v>367</v>
      </c>
    </row>
    <row r="39" spans="1:8">
      <c r="A39" s="4" t="s">
        <v>274</v>
      </c>
      <c r="B39" s="5" t="n">
        <v>1</v>
      </c>
      <c r="D39" s="5" t="n">
        <v>1</v>
      </c>
    </row>
    <row r="40" spans="1:8">
      <c r="A40" s="4" t="s">
        <v>386</v>
      </c>
    </row>
    <row r="41" spans="1:8">
      <c r="A41" s="3" t="s">
        <v>367</v>
      </c>
    </row>
    <row r="42" spans="1:8">
      <c r="A42" s="4" t="s">
        <v>274</v>
      </c>
      <c r="B42" s="5" t="n">
        <v>1</v>
      </c>
      <c r="D42"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95094</v>
      </c>
      <c r="C4" s="6" t="n">
        <v>98100</v>
      </c>
      <c r="D4" s="6" t="n">
        <v>191100</v>
      </c>
      <c r="E4" s="6" t="n">
        <v>189279</v>
      </c>
    </row>
    <row r="5" spans="1:5">
      <c r="A5" s="3" t="s">
        <v>75</v>
      </c>
    </row>
    <row r="6" spans="1:5">
      <c r="A6" s="4" t="s">
        <v>76</v>
      </c>
      <c r="B6" s="5" t="n">
        <v>8749</v>
      </c>
      <c r="C6" s="5" t="n">
        <v>8204</v>
      </c>
      <c r="D6" s="5" t="n">
        <v>17134</v>
      </c>
      <c r="E6" s="5" t="n">
        <v>16044</v>
      </c>
    </row>
    <row r="7" spans="1:5">
      <c r="A7" s="4" t="s">
        <v>77</v>
      </c>
      <c r="B7" s="5" t="n">
        <v>8119</v>
      </c>
      <c r="C7" s="5" t="n">
        <v>7834</v>
      </c>
      <c r="D7" s="5" t="n">
        <v>15992</v>
      </c>
      <c r="E7" s="5" t="n">
        <v>15630</v>
      </c>
    </row>
    <row r="8" spans="1:5">
      <c r="A8" s="4" t="s">
        <v>78</v>
      </c>
      <c r="B8" s="5" t="n">
        <v>5947</v>
      </c>
      <c r="C8" s="5" t="n">
        <v>5355</v>
      </c>
      <c r="D8" s="5" t="n">
        <v>11540</v>
      </c>
      <c r="E8" s="5" t="n">
        <v>10727</v>
      </c>
    </row>
    <row r="9" spans="1:5">
      <c r="A9" s="4" t="s">
        <v>79</v>
      </c>
      <c r="B9" s="5" t="n">
        <v>3241</v>
      </c>
      <c r="C9" s="5" t="n">
        <v>2905</v>
      </c>
      <c r="D9" s="5" t="n">
        <v>6450</v>
      </c>
      <c r="E9" s="5" t="n">
        <v>5886</v>
      </c>
    </row>
    <row r="10" spans="1:5">
      <c r="A10" s="4" t="s">
        <v>80</v>
      </c>
      <c r="B10" s="5" t="n">
        <v>11959</v>
      </c>
      <c r="C10" s="5" t="n">
        <v>11416</v>
      </c>
      <c r="D10" s="5" t="n">
        <v>23718</v>
      </c>
      <c r="E10" s="5" t="n">
        <v>22752</v>
      </c>
    </row>
    <row r="11" spans="1:5">
      <c r="A11" s="4" t="s">
        <v>81</v>
      </c>
      <c r="B11" s="5" t="n">
        <v>76016</v>
      </c>
      <c r="C11" s="5" t="n">
        <v>75946</v>
      </c>
      <c r="D11" s="5" t="n">
        <v>151589</v>
      </c>
      <c r="E11" s="5" t="n">
        <v>149488</v>
      </c>
    </row>
    <row r="12" spans="1:5">
      <c r="A12" s="4" t="s">
        <v>82</v>
      </c>
      <c r="B12" s="5" t="n">
        <v>2725</v>
      </c>
      <c r="C12" s="5" t="n">
        <v>2909</v>
      </c>
      <c r="D12" s="5" t="n">
        <v>5634</v>
      </c>
      <c r="E12" s="5" t="n">
        <v>5489</v>
      </c>
    </row>
    <row r="13" spans="1:5">
      <c r="A13" s="4" t="s">
        <v>83</v>
      </c>
      <c r="B13" s="5" t="n">
        <v>2256</v>
      </c>
      <c r="C13" s="5" t="n">
        <v>2028</v>
      </c>
      <c r="D13" s="5" t="n">
        <v>4384</v>
      </c>
      <c r="E13" s="5" t="n">
        <v>3839</v>
      </c>
    </row>
    <row r="14" spans="1:5">
      <c r="A14" s="4" t="s">
        <v>84</v>
      </c>
      <c r="B14" s="5" t="n">
        <v>0</v>
      </c>
      <c r="C14" s="5" t="n">
        <v>901</v>
      </c>
      <c r="D14" s="5" t="n">
        <v>-10</v>
      </c>
      <c r="E14" s="5" t="n">
        <v>589</v>
      </c>
    </row>
    <row r="15" spans="1:5">
      <c r="A15" s="4" t="s">
        <v>85</v>
      </c>
      <c r="B15" s="5" t="n">
        <v>80997</v>
      </c>
      <c r="C15" s="5" t="n">
        <v>81784</v>
      </c>
      <c r="D15" s="5" t="n">
        <v>161597</v>
      </c>
      <c r="E15" s="5" t="n">
        <v>159405</v>
      </c>
    </row>
    <row r="16" spans="1:5">
      <c r="A16" s="4" t="s">
        <v>86</v>
      </c>
      <c r="B16" s="5" t="n">
        <v>14097</v>
      </c>
      <c r="C16" s="5" t="n">
        <v>16316</v>
      </c>
      <c r="D16" s="5" t="n">
        <v>29503</v>
      </c>
      <c r="E16" s="5" t="n">
        <v>29874</v>
      </c>
    </row>
    <row r="17" spans="1:5">
      <c r="A17" s="4" t="s">
        <v>87</v>
      </c>
      <c r="B17" s="5" t="n">
        <v>-10151</v>
      </c>
      <c r="C17" s="5" t="n">
        <v>-10163</v>
      </c>
      <c r="D17" s="5" t="n">
        <v>-20250</v>
      </c>
      <c r="E17" s="5" t="n">
        <v>-20099</v>
      </c>
    </row>
    <row r="18" spans="1:5">
      <c r="A18" s="4" t="s">
        <v>88</v>
      </c>
      <c r="B18" s="5" t="n">
        <v>-136</v>
      </c>
      <c r="C18" s="5" t="n">
        <v>-535</v>
      </c>
      <c r="D18" s="5" t="n">
        <v>-1477</v>
      </c>
      <c r="E18" s="5" t="n">
        <v>-2392</v>
      </c>
    </row>
    <row r="19" spans="1:5">
      <c r="A19" s="4" t="s">
        <v>89</v>
      </c>
      <c r="B19" s="5" t="n">
        <v>232</v>
      </c>
      <c r="C19" s="5" t="n">
        <v>93</v>
      </c>
      <c r="D19" s="5" t="n">
        <v>414</v>
      </c>
      <c r="E19" s="5" t="n">
        <v>186</v>
      </c>
    </row>
    <row r="20" spans="1:5">
      <c r="A20" s="4" t="s">
        <v>90</v>
      </c>
      <c r="B20" s="5" t="n">
        <v>4042</v>
      </c>
      <c r="C20" s="5" t="n">
        <v>5711</v>
      </c>
      <c r="D20" s="5" t="n">
        <v>8190</v>
      </c>
      <c r="E20" s="5" t="n">
        <v>7569</v>
      </c>
    </row>
    <row r="21" spans="1:5">
      <c r="A21" s="4" t="s">
        <v>91</v>
      </c>
      <c r="B21" s="5" t="n">
        <v>-1243</v>
      </c>
      <c r="C21" s="5" t="n">
        <v>-1377</v>
      </c>
      <c r="D21" s="5" t="n">
        <v>62</v>
      </c>
      <c r="E21" s="5" t="n">
        <v>-1653</v>
      </c>
    </row>
    <row r="22" spans="1:5">
      <c r="A22" s="4" t="s">
        <v>92</v>
      </c>
      <c r="B22" s="5" t="n">
        <v>2799</v>
      </c>
      <c r="C22" s="5" t="n">
        <v>4334</v>
      </c>
      <c r="D22" s="5" t="n">
        <v>8252</v>
      </c>
      <c r="E22" s="5" t="n">
        <v>5916</v>
      </c>
    </row>
    <row r="23" spans="1:5">
      <c r="A23" s="4" t="s">
        <v>93</v>
      </c>
      <c r="B23" s="5" t="n">
        <v>-1840</v>
      </c>
      <c r="C23" s="5" t="n">
        <v>-1249</v>
      </c>
      <c r="D23" s="5" t="n">
        <v>-6269</v>
      </c>
      <c r="E23" s="5" t="n">
        <v>-4327</v>
      </c>
    </row>
    <row r="24" spans="1:5">
      <c r="A24" s="4" t="s">
        <v>94</v>
      </c>
      <c r="B24" s="5" t="n">
        <v>959</v>
      </c>
      <c r="C24" s="5" t="n">
        <v>3085</v>
      </c>
      <c r="D24" s="5" t="n">
        <v>1983</v>
      </c>
      <c r="E24" s="5" t="n">
        <v>1589</v>
      </c>
    </row>
    <row r="25" spans="1:5">
      <c r="A25" s="4" t="s">
        <v>28</v>
      </c>
    </row>
    <row r="26" spans="1:5">
      <c r="A26" s="3" t="s">
        <v>75</v>
      </c>
    </row>
    <row r="27" spans="1:5">
      <c r="A27" s="4" t="s">
        <v>94</v>
      </c>
      <c r="B27" s="6" t="n">
        <v>370</v>
      </c>
      <c r="C27" s="6" t="n">
        <v>1104</v>
      </c>
      <c r="D27" s="6" t="n">
        <v>768</v>
      </c>
      <c r="E27" s="6" t="n">
        <v>648</v>
      </c>
    </row>
    <row r="28" spans="1:5">
      <c r="A28" s="4" t="s">
        <v>95</v>
      </c>
      <c r="B28" s="5" t="n">
        <v>31805101</v>
      </c>
      <c r="C28" s="5" t="n">
        <v>30189278</v>
      </c>
      <c r="D28" s="5" t="n">
        <v>31599698</v>
      </c>
      <c r="E28" s="5" t="n">
        <v>30006248</v>
      </c>
    </row>
    <row r="29" spans="1:5">
      <c r="A29" s="4" t="s">
        <v>96</v>
      </c>
      <c r="B29" s="8" t="n">
        <v>0.01</v>
      </c>
      <c r="C29" s="8" t="n">
        <v>0.04</v>
      </c>
      <c r="D29" s="8" t="n">
        <v>0.02</v>
      </c>
      <c r="E29" s="8" t="n">
        <v>0.02</v>
      </c>
    </row>
    <row r="30" spans="1:5">
      <c r="A30" s="4" t="s">
        <v>30</v>
      </c>
    </row>
    <row r="31" spans="1:5">
      <c r="A31" s="3" t="s">
        <v>75</v>
      </c>
    </row>
    <row r="32" spans="1:5">
      <c r="A32" s="4" t="s">
        <v>94</v>
      </c>
      <c r="B32" s="6" t="n">
        <v>589</v>
      </c>
      <c r="C32" s="6" t="n">
        <v>1981</v>
      </c>
      <c r="D32" s="6" t="n">
        <v>1215</v>
      </c>
      <c r="E32" s="6" t="n">
        <v>941</v>
      </c>
    </row>
    <row r="33" spans="1:5">
      <c r="A33" s="4" t="s">
        <v>95</v>
      </c>
      <c r="B33" s="5" t="n">
        <v>59872699</v>
      </c>
      <c r="C33" s="5" t="n">
        <v>58758378</v>
      </c>
      <c r="D33" s="5" t="n">
        <v>59687602</v>
      </c>
      <c r="E33" s="5" t="n">
        <v>58570885</v>
      </c>
    </row>
    <row r="34" spans="1:5">
      <c r="A34" s="4" t="s">
        <v>96</v>
      </c>
      <c r="B34" s="8" t="n">
        <v>0.01</v>
      </c>
      <c r="C34" s="8" t="n">
        <v>0.03</v>
      </c>
      <c r="D34" s="8" t="n">
        <v>0.02</v>
      </c>
      <c r="E34" s="8" t="n">
        <v>0.02</v>
      </c>
    </row>
    <row r="35" spans="1:5">
      <c r="A35" s="4" t="s">
        <v>97</v>
      </c>
    </row>
    <row r="36" spans="1:5">
      <c r="A36" s="3" t="s">
        <v>73</v>
      </c>
    </row>
    <row r="37" spans="1:5">
      <c r="A37" s="4" t="s">
        <v>74</v>
      </c>
      <c r="B37" s="6" t="n">
        <v>66007</v>
      </c>
      <c r="C37" s="6" t="n">
        <v>66695</v>
      </c>
      <c r="D37" s="6" t="n">
        <v>130601</v>
      </c>
      <c r="E37" s="6" t="n">
        <v>127284</v>
      </c>
    </row>
    <row r="38" spans="1:5">
      <c r="A38" s="3" t="s">
        <v>75</v>
      </c>
    </row>
    <row r="39" spans="1:5">
      <c r="A39" s="4" t="s">
        <v>98</v>
      </c>
      <c r="B39" s="5" t="n">
        <v>14101</v>
      </c>
      <c r="C39" s="5" t="n">
        <v>14829</v>
      </c>
      <c r="D39" s="5" t="n">
        <v>28020</v>
      </c>
      <c r="E39" s="5" t="n">
        <v>28872</v>
      </c>
    </row>
    <row r="40" spans="1:5">
      <c r="A40" s="4" t="s">
        <v>99</v>
      </c>
    </row>
    <row r="41" spans="1:5">
      <c r="A41" s="3" t="s">
        <v>73</v>
      </c>
    </row>
    <row r="42" spans="1:5">
      <c r="A42" s="4" t="s">
        <v>74</v>
      </c>
      <c r="B42" s="5" t="n">
        <v>23397</v>
      </c>
      <c r="C42" s="5" t="n">
        <v>25880</v>
      </c>
      <c r="D42" s="5" t="n">
        <v>49811</v>
      </c>
      <c r="E42" s="5" t="n">
        <v>51095</v>
      </c>
    </row>
    <row r="43" spans="1:5">
      <c r="A43" s="3" t="s">
        <v>75</v>
      </c>
    </row>
    <row r="44" spans="1:5">
      <c r="A44" s="4" t="s">
        <v>98</v>
      </c>
      <c r="B44" s="5" t="n">
        <v>17020</v>
      </c>
      <c r="C44" s="5" t="n">
        <v>18021</v>
      </c>
      <c r="D44" s="5" t="n">
        <v>35264</v>
      </c>
      <c r="E44" s="5" t="n">
        <v>35573</v>
      </c>
    </row>
    <row r="45" spans="1:5">
      <c r="A45" s="4" t="s">
        <v>100</v>
      </c>
    </row>
    <row r="46" spans="1:5">
      <c r="A46" s="3" t="s">
        <v>73</v>
      </c>
    </row>
    <row r="47" spans="1:5">
      <c r="A47" s="4" t="s">
        <v>74</v>
      </c>
      <c r="B47" s="5" t="n">
        <v>5690</v>
      </c>
      <c r="C47" s="5" t="n">
        <v>5525</v>
      </c>
      <c r="D47" s="5" t="n">
        <v>10688</v>
      </c>
      <c r="E47" s="5" t="n">
        <v>10900</v>
      </c>
    </row>
    <row r="48" spans="1:5">
      <c r="A48" s="3" t="s">
        <v>75</v>
      </c>
    </row>
    <row r="49" spans="1:5">
      <c r="A49" s="4" t="s">
        <v>98</v>
      </c>
      <c r="B49" s="5" t="n">
        <v>1270</v>
      </c>
      <c r="C49" s="5" t="n">
        <v>1501</v>
      </c>
      <c r="D49" s="5" t="n">
        <v>2412</v>
      </c>
      <c r="E49" s="5" t="n">
        <v>2837</v>
      </c>
    </row>
    <row r="50" spans="1:5">
      <c r="A50" s="4" t="s">
        <v>101</v>
      </c>
    </row>
    <row r="51" spans="1:5">
      <c r="A51" s="3" t="s">
        <v>75</v>
      </c>
    </row>
    <row r="52" spans="1:5">
      <c r="A52" s="4" t="s">
        <v>98</v>
      </c>
      <c r="B52" s="5" t="n">
        <v>3312</v>
      </c>
      <c r="C52" s="5" t="n">
        <v>3622</v>
      </c>
      <c r="D52" s="5" t="n">
        <v>6791</v>
      </c>
      <c r="E52" s="5" t="n">
        <v>6724</v>
      </c>
    </row>
    <row r="53" spans="1:5">
      <c r="A53" s="4" t="s">
        <v>102</v>
      </c>
    </row>
    <row r="54" spans="1:5">
      <c r="A54" s="3" t="s">
        <v>75</v>
      </c>
    </row>
    <row r="55" spans="1:5">
      <c r="A55" s="4" t="s">
        <v>98</v>
      </c>
      <c r="B55" s="6" t="n">
        <v>2298</v>
      </c>
      <c r="C55" s="6" t="n">
        <v>2259</v>
      </c>
      <c r="D55" s="6" t="n">
        <v>4268</v>
      </c>
      <c r="E55" s="6" t="n">
        <v>44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7</v>
      </c>
      <c r="B1" s="2" t="s">
        <v>1</v>
      </c>
    </row>
    <row r="2" spans="1:3">
      <c r="B2" s="2" t="s">
        <v>388</v>
      </c>
      <c r="C2" s="2" t="s">
        <v>297</v>
      </c>
    </row>
    <row r="3" spans="1:3">
      <c r="A3" s="3" t="s">
        <v>367</v>
      </c>
    </row>
    <row r="4" spans="1:3">
      <c r="A4" s="4" t="s">
        <v>389</v>
      </c>
      <c r="B4" s="5" t="n">
        <v>803</v>
      </c>
    </row>
    <row r="5" spans="1:3">
      <c r="A5" s="4" t="s">
        <v>390</v>
      </c>
      <c r="B5" s="6" t="n">
        <v>124042</v>
      </c>
      <c r="C5" s="6" t="n">
        <v>121456</v>
      </c>
    </row>
    <row r="6" spans="1:3">
      <c r="A6" s="4" t="s">
        <v>372</v>
      </c>
    </row>
    <row r="7" spans="1:3">
      <c r="A7" s="3" t="s">
        <v>367</v>
      </c>
    </row>
    <row r="8" spans="1:3">
      <c r="A8" s="4" t="s">
        <v>391</v>
      </c>
      <c r="B8" s="4" t="s">
        <v>392</v>
      </c>
    </row>
    <row r="9" spans="1:3">
      <c r="A9" s="4" t="s">
        <v>389</v>
      </c>
      <c r="B9" s="5" t="n">
        <v>358</v>
      </c>
    </row>
    <row r="10" spans="1:3">
      <c r="A10" s="4" t="s">
        <v>393</v>
      </c>
      <c r="B10" s="4" t="s">
        <v>374</v>
      </c>
    </row>
    <row r="11" spans="1:3">
      <c r="A11" s="4" t="s">
        <v>394</v>
      </c>
      <c r="B11" s="4" t="s">
        <v>395</v>
      </c>
    </row>
    <row r="12" spans="1:3">
      <c r="A12" s="4" t="s">
        <v>390</v>
      </c>
      <c r="B12" s="6" t="n">
        <v>86687</v>
      </c>
      <c r="C12" s="5" t="n">
        <v>85110</v>
      </c>
    </row>
    <row r="13" spans="1:3">
      <c r="A13" s="4" t="s">
        <v>377</v>
      </c>
    </row>
    <row r="14" spans="1:3">
      <c r="A14" s="3" t="s">
        <v>367</v>
      </c>
    </row>
    <row r="15" spans="1:3">
      <c r="A15" s="4" t="s">
        <v>391</v>
      </c>
      <c r="B15" s="4" t="s">
        <v>396</v>
      </c>
    </row>
    <row r="16" spans="1:3">
      <c r="A16" s="4" t="s">
        <v>389</v>
      </c>
      <c r="B16" s="5" t="n">
        <v>445</v>
      </c>
    </row>
    <row r="17" spans="1:3">
      <c r="A17" s="4" t="s">
        <v>393</v>
      </c>
      <c r="B17" s="4" t="s">
        <v>378</v>
      </c>
    </row>
    <row r="18" spans="1:3">
      <c r="A18" s="4" t="s">
        <v>394</v>
      </c>
      <c r="B18" s="4" t="s">
        <v>395</v>
      </c>
    </row>
    <row r="19" spans="1:3">
      <c r="A19" s="4" t="s">
        <v>390</v>
      </c>
      <c r="B19" s="6" t="n">
        <v>37355</v>
      </c>
      <c r="C19" s="6" t="n">
        <v>36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1</v>
      </c>
      <c r="D1" s="2" t="s">
        <v>1</v>
      </c>
    </row>
    <row r="2" spans="1:5">
      <c r="B2" s="2" t="s">
        <v>2</v>
      </c>
      <c r="C2" s="2" t="s">
        <v>72</v>
      </c>
      <c r="D2" s="2" t="s">
        <v>2</v>
      </c>
      <c r="E2" s="2" t="s">
        <v>72</v>
      </c>
    </row>
    <row r="3" spans="1:5">
      <c r="A3" s="3" t="s">
        <v>367</v>
      </c>
    </row>
    <row r="4" spans="1:5">
      <c r="A4" s="4" t="s">
        <v>88</v>
      </c>
      <c r="B4" s="6" t="n">
        <v>-136</v>
      </c>
      <c r="C4" s="6" t="n">
        <v>-535</v>
      </c>
      <c r="D4" s="6" t="n">
        <v>-1477</v>
      </c>
      <c r="E4" s="6" t="n">
        <v>-2392</v>
      </c>
    </row>
    <row r="5" spans="1:5">
      <c r="A5" s="4" t="s">
        <v>372</v>
      </c>
    </row>
    <row r="6" spans="1:5">
      <c r="A6" s="3" t="s">
        <v>367</v>
      </c>
    </row>
    <row r="7" spans="1:5">
      <c r="A7" s="4" t="s">
        <v>88</v>
      </c>
      <c r="B7" s="5" t="n">
        <v>-519</v>
      </c>
      <c r="C7" s="5" t="n">
        <v>-1332</v>
      </c>
      <c r="D7" s="5" t="n">
        <v>-3483</v>
      </c>
      <c r="E7" s="5" t="n">
        <v>-4255</v>
      </c>
    </row>
    <row r="8" spans="1:5">
      <c r="A8" s="4" t="s">
        <v>377</v>
      </c>
    </row>
    <row r="9" spans="1:5">
      <c r="A9" s="3" t="s">
        <v>367</v>
      </c>
    </row>
    <row r="10" spans="1:5">
      <c r="A10" s="4" t="s">
        <v>88</v>
      </c>
      <c r="B10" s="6" t="n">
        <v>383</v>
      </c>
      <c r="C10" s="6" t="n">
        <v>797</v>
      </c>
      <c r="D10" s="6" t="n">
        <v>2006</v>
      </c>
      <c r="E10" s="6" t="n">
        <v>18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642405</v>
      </c>
      <c r="C3" s="6" t="n">
        <v>643145</v>
      </c>
    </row>
    <row r="4" spans="1:3">
      <c r="A4" s="4" t="s">
        <v>41</v>
      </c>
      <c r="B4" s="5" t="n">
        <v>70317</v>
      </c>
      <c r="C4" s="5" t="n">
        <v>66027</v>
      </c>
    </row>
    <row r="5" spans="1:3">
      <c r="A5" s="4" t="s">
        <v>42</v>
      </c>
      <c r="B5" s="5" t="n">
        <v>712722</v>
      </c>
      <c r="C5" s="5" t="n">
        <v>709172</v>
      </c>
    </row>
    <row r="6" spans="1:3">
      <c r="A6" s="4" t="s">
        <v>204</v>
      </c>
      <c r="B6" s="5" t="n">
        <v>414740</v>
      </c>
      <c r="C6" s="5" t="n">
        <v>415973</v>
      </c>
    </row>
    <row r="7" spans="1:3">
      <c r="A7" s="4" t="s">
        <v>401</v>
      </c>
      <c r="B7" s="5" t="n">
        <v>40517</v>
      </c>
      <c r="C7" s="5" t="n">
        <v>42099</v>
      </c>
    </row>
    <row r="8" spans="1:3">
      <c r="A8" s="4" t="s">
        <v>49</v>
      </c>
      <c r="B8" s="5" t="n">
        <v>455257</v>
      </c>
      <c r="C8" s="5" t="n">
        <v>458072</v>
      </c>
    </row>
    <row r="9" spans="1:3">
      <c r="A9" s="4" t="s">
        <v>402</v>
      </c>
      <c r="B9" s="6" t="n">
        <v>257465</v>
      </c>
      <c r="C9" s="6" t="n">
        <v>25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1</v>
      </c>
      <c r="D1" s="2" t="s">
        <v>1</v>
      </c>
    </row>
    <row r="2" spans="1:5">
      <c r="B2" s="2" t="s">
        <v>2</v>
      </c>
      <c r="C2" s="2" t="s">
        <v>72</v>
      </c>
      <c r="D2" s="2" t="s">
        <v>2</v>
      </c>
      <c r="E2" s="2" t="s">
        <v>72</v>
      </c>
    </row>
    <row r="3" spans="1:5">
      <c r="A3" s="3" t="s">
        <v>404</v>
      </c>
    </row>
    <row r="4" spans="1:5">
      <c r="A4" s="4" t="s">
        <v>405</v>
      </c>
      <c r="B4" s="6" t="n">
        <v>45555</v>
      </c>
      <c r="C4" s="6" t="n">
        <v>48539</v>
      </c>
      <c r="D4" s="6" t="n">
        <v>96392</v>
      </c>
      <c r="E4" s="6" t="n">
        <v>99686</v>
      </c>
    </row>
    <row r="5" spans="1:5">
      <c r="A5" s="4" t="s">
        <v>75</v>
      </c>
      <c r="B5" s="5" t="n">
        <v>-44815</v>
      </c>
      <c r="C5" s="5" t="n">
        <v>-48639</v>
      </c>
      <c r="D5" s="5" t="n">
        <v>-94759</v>
      </c>
      <c r="E5" s="5" t="n">
        <v>-98294</v>
      </c>
    </row>
    <row r="6" spans="1:5">
      <c r="A6" s="4" t="s">
        <v>406</v>
      </c>
      <c r="B6" s="6" t="n">
        <v>740</v>
      </c>
      <c r="C6" s="6" t="n">
        <v>-100</v>
      </c>
      <c r="D6" s="6" t="n">
        <v>1633</v>
      </c>
      <c r="E6" s="6" t="n">
        <v>13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4" t="s">
        <v>408</v>
      </c>
    </row>
    <row r="3" spans="1:3">
      <c r="A3" s="3" t="s">
        <v>409</v>
      </c>
    </row>
    <row r="4" spans="1:3">
      <c r="A4" s="4" t="s">
        <v>410</v>
      </c>
      <c r="B4" s="10" t="n">
        <v>832.7</v>
      </c>
      <c r="C4" s="10" t="n">
        <v>833.8</v>
      </c>
    </row>
    <row r="5" spans="1:3">
      <c r="A5" s="4" t="s">
        <v>411</v>
      </c>
    </row>
    <row r="6" spans="1:3">
      <c r="A6" s="3" t="s">
        <v>409</v>
      </c>
    </row>
    <row r="7" spans="1:3">
      <c r="A7" s="4" t="s">
        <v>410</v>
      </c>
      <c r="B7" s="10" t="n">
        <v>833.4</v>
      </c>
      <c r="C7" s="10" t="n">
        <v>82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71</v>
      </c>
      <c r="D1" s="2" t="s">
        <v>1</v>
      </c>
    </row>
    <row r="2" spans="1:6">
      <c r="B2" s="2" t="s">
        <v>2</v>
      </c>
      <c r="C2" s="2" t="s">
        <v>72</v>
      </c>
      <c r="D2" s="2" t="s">
        <v>2</v>
      </c>
      <c r="E2" s="2" t="s">
        <v>72</v>
      </c>
      <c r="F2" s="2" t="s">
        <v>32</v>
      </c>
    </row>
    <row r="3" spans="1:6">
      <c r="A3" s="3" t="s">
        <v>413</v>
      </c>
    </row>
    <row r="4" spans="1:6">
      <c r="A4" s="4" t="s">
        <v>414</v>
      </c>
      <c r="B4" s="6" t="n">
        <v>0</v>
      </c>
      <c r="D4" s="6" t="n">
        <v>0</v>
      </c>
      <c r="F4" s="6" t="n">
        <v>0</v>
      </c>
    </row>
    <row r="5" spans="1:6">
      <c r="A5" s="4" t="s">
        <v>87</v>
      </c>
      <c r="B5" s="5" t="n">
        <v>10151000</v>
      </c>
      <c r="C5" s="6" t="n">
        <v>10163000</v>
      </c>
      <c r="D5" s="5" t="n">
        <v>20250000</v>
      </c>
      <c r="E5" s="6" t="n">
        <v>20099000</v>
      </c>
    </row>
    <row r="6" spans="1:6">
      <c r="A6" s="4" t="s">
        <v>415</v>
      </c>
      <c r="D6" s="5" t="n">
        <v>400000</v>
      </c>
    </row>
    <row r="7" spans="1:6">
      <c r="A7" s="4" t="s">
        <v>416</v>
      </c>
      <c r="B7" s="5" t="n">
        <v>500000</v>
      </c>
      <c r="D7" s="5" t="n">
        <v>500000</v>
      </c>
    </row>
    <row r="8" spans="1:6">
      <c r="A8" s="4" t="s">
        <v>417</v>
      </c>
      <c r="B8" s="5" t="n">
        <v>0</v>
      </c>
      <c r="D8" s="5" t="n">
        <v>0</v>
      </c>
      <c r="F8" s="6" t="n">
        <v>0</v>
      </c>
    </row>
    <row r="9" spans="1:6">
      <c r="A9" s="4" t="s">
        <v>418</v>
      </c>
    </row>
    <row r="10" spans="1:6">
      <c r="A10" s="3" t="s">
        <v>413</v>
      </c>
    </row>
    <row r="11" spans="1:6">
      <c r="A11" s="4" t="s">
        <v>416</v>
      </c>
      <c r="B11" s="5" t="n">
        <v>500000</v>
      </c>
      <c r="D11" s="5" t="n">
        <v>500000</v>
      </c>
    </row>
    <row r="12" spans="1:6">
      <c r="A12" s="4" t="s">
        <v>419</v>
      </c>
    </row>
    <row r="13" spans="1:6">
      <c r="A13" s="3" t="s">
        <v>413</v>
      </c>
    </row>
    <row r="14" spans="1:6">
      <c r="A14" s="4" t="s">
        <v>420</v>
      </c>
      <c r="B14" s="5" t="n">
        <v>-220000</v>
      </c>
      <c r="C14" s="5" t="n">
        <v>207000</v>
      </c>
      <c r="D14" s="5" t="n">
        <v>-448000</v>
      </c>
      <c r="E14" s="5" t="n">
        <v>1065000</v>
      </c>
    </row>
    <row r="15" spans="1:6">
      <c r="A15" s="4" t="s">
        <v>421</v>
      </c>
    </row>
    <row r="16" spans="1:6">
      <c r="A16" s="3" t="s">
        <v>413</v>
      </c>
    </row>
    <row r="17" spans="1:6">
      <c r="A17" s="4" t="s">
        <v>87</v>
      </c>
      <c r="B17" s="6" t="n">
        <v>-293000</v>
      </c>
      <c r="C17" s="6" t="n">
        <v>-162000</v>
      </c>
      <c r="D17" s="6" t="n">
        <v>-600000</v>
      </c>
      <c r="E17" s="6" t="n">
        <v>-22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436</v>
      </c>
      <c r="C3" s="6" t="n">
        <v>1425</v>
      </c>
    </row>
    <row r="4" spans="1:3">
      <c r="A4" s="4" t="s">
        <v>425</v>
      </c>
    </row>
    <row r="5" spans="1:3">
      <c r="A5" s="3" t="s">
        <v>423</v>
      </c>
    </row>
    <row r="6" spans="1:3">
      <c r="A6" s="4" t="s">
        <v>424</v>
      </c>
      <c r="B6" s="5" t="n">
        <v>432</v>
      </c>
      <c r="C6" s="5" t="n">
        <v>1368</v>
      </c>
    </row>
    <row r="7" spans="1:3">
      <c r="A7" s="4" t="s">
        <v>426</v>
      </c>
    </row>
    <row r="8" spans="1:3">
      <c r="A8" s="3" t="s">
        <v>423</v>
      </c>
    </row>
    <row r="9" spans="1:3">
      <c r="A9" s="4" t="s">
        <v>424</v>
      </c>
      <c r="B9" s="6" t="n">
        <v>4</v>
      </c>
      <c r="C9" s="6" t="n">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27</v>
      </c>
      <c r="B1" s="2" t="s">
        <v>428</v>
      </c>
    </row>
    <row r="2" spans="1:2">
      <c r="A2" s="3" t="s">
        <v>413</v>
      </c>
    </row>
    <row r="3" spans="1:2">
      <c r="A3" s="4" t="s">
        <v>411</v>
      </c>
      <c r="B3" s="6" t="n">
        <v>436</v>
      </c>
    </row>
    <row r="4" spans="1:2">
      <c r="A4" s="4" t="s">
        <v>429</v>
      </c>
    </row>
    <row r="5" spans="1:2">
      <c r="A5" s="3" t="s">
        <v>413</v>
      </c>
    </row>
    <row r="6" spans="1:2">
      <c r="A6" s="4" t="s">
        <v>430</v>
      </c>
      <c r="B6" s="5" t="n">
        <v>1</v>
      </c>
    </row>
    <row r="7" spans="1:2">
      <c r="A7" s="4" t="s">
        <v>431</v>
      </c>
      <c r="B7" s="6" t="n">
        <v>99050</v>
      </c>
    </row>
    <row r="8" spans="1:2">
      <c r="A8" s="4" t="s">
        <v>411</v>
      </c>
      <c r="B8" s="6" t="n">
        <v>432</v>
      </c>
    </row>
    <row r="9" spans="1:2">
      <c r="A9" s="4" t="s">
        <v>432</v>
      </c>
    </row>
    <row r="10" spans="1:2">
      <c r="A10" s="3" t="s">
        <v>413</v>
      </c>
    </row>
    <row r="11" spans="1:2">
      <c r="A11" s="4" t="s">
        <v>430</v>
      </c>
      <c r="B11" s="5" t="n">
        <v>6</v>
      </c>
    </row>
    <row r="12" spans="1:2">
      <c r="A12" s="4" t="s">
        <v>431</v>
      </c>
      <c r="B12" s="6" t="n">
        <v>297500</v>
      </c>
    </row>
    <row r="13" spans="1:2">
      <c r="A13" s="4" t="s">
        <v>411</v>
      </c>
      <c r="B13" s="6"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23"/>
  </cols>
  <sheetData>
    <row r="1" spans="1:2">
      <c r="A1" s="1" t="s">
        <v>433</v>
      </c>
      <c r="B1" s="2" t="s">
        <v>1</v>
      </c>
    </row>
    <row r="2" spans="1:2">
      <c r="B2" s="2" t="s">
        <v>434</v>
      </c>
    </row>
    <row r="3" spans="1:2">
      <c r="A3" s="4" t="s">
        <v>435</v>
      </c>
    </row>
    <row r="4" spans="1:2">
      <c r="A4" s="3" t="s">
        <v>436</v>
      </c>
    </row>
    <row r="5" spans="1:2">
      <c r="A5" s="4" t="s">
        <v>437</v>
      </c>
      <c r="B5" s="5" t="n">
        <v>2</v>
      </c>
    </row>
    <row r="6" spans="1:2">
      <c r="A6" s="4" t="s">
        <v>438</v>
      </c>
      <c r="B6" s="4" t="s">
        <v>300</v>
      </c>
    </row>
    <row r="7" spans="1:2">
      <c r="A7" s="4" t="s">
        <v>439</v>
      </c>
    </row>
    <row r="8" spans="1:2">
      <c r="A8" s="3" t="s">
        <v>436</v>
      </c>
    </row>
    <row r="9" spans="1:2">
      <c r="A9" s="4" t="s">
        <v>438</v>
      </c>
      <c r="B9" s="4" t="s">
        <v>300</v>
      </c>
    </row>
    <row r="10" spans="1:2">
      <c r="A10" s="4" t="s">
        <v>440</v>
      </c>
    </row>
    <row r="11" spans="1:2">
      <c r="A11" s="3" t="s">
        <v>436</v>
      </c>
    </row>
    <row r="12" spans="1:2">
      <c r="A12" s="4" t="s">
        <v>437</v>
      </c>
      <c r="B12" s="5" t="n">
        <v>2</v>
      </c>
    </row>
    <row r="13" spans="1:2">
      <c r="A13" s="4" t="s">
        <v>438</v>
      </c>
      <c r="B13" s="4" t="s">
        <v>300</v>
      </c>
    </row>
    <row r="14" spans="1:2">
      <c r="A14" s="4" t="s">
        <v>441</v>
      </c>
    </row>
    <row r="15" spans="1:2">
      <c r="A15" s="3" t="s">
        <v>436</v>
      </c>
    </row>
    <row r="16" spans="1:2">
      <c r="A16" s="4" t="s">
        <v>438</v>
      </c>
      <c r="B16"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5</v>
      </c>
      <c r="B4" s="6" t="n">
        <v>832690</v>
      </c>
      <c r="C4" s="6" t="n">
        <v>833836</v>
      </c>
    </row>
    <row r="5" spans="1:3">
      <c r="A5" s="4" t="s">
        <v>435</v>
      </c>
    </row>
    <row r="6" spans="1:3">
      <c r="A6" s="3" t="s">
        <v>443</v>
      </c>
    </row>
    <row r="7" spans="1:3">
      <c r="A7" s="4" t="s">
        <v>444</v>
      </c>
      <c r="B7" s="4" t="s">
        <v>445</v>
      </c>
    </row>
    <row r="8" spans="1:3">
      <c r="A8" s="4" t="s">
        <v>446</v>
      </c>
      <c r="B8" s="4" t="s">
        <v>447</v>
      </c>
    </row>
    <row r="9" spans="1:3">
      <c r="A9" s="4" t="s">
        <v>448</v>
      </c>
      <c r="B9" s="4" t="s">
        <v>449</v>
      </c>
    </row>
    <row r="10" spans="1:3">
      <c r="A10" s="4" t="s">
        <v>45</v>
      </c>
      <c r="B10" s="6" t="n">
        <v>87993</v>
      </c>
      <c r="C10" s="5" t="n">
        <v>87880</v>
      </c>
    </row>
    <row r="11" spans="1:3">
      <c r="A11" s="4" t="s">
        <v>348</v>
      </c>
    </row>
    <row r="12" spans="1:3">
      <c r="A12" s="3" t="s">
        <v>443</v>
      </c>
    </row>
    <row r="13" spans="1:3">
      <c r="A13" s="4" t="s">
        <v>444</v>
      </c>
      <c r="B13" s="4" t="s">
        <v>450</v>
      </c>
    </row>
    <row r="14" spans="1:3">
      <c r="A14" s="4" t="s">
        <v>446</v>
      </c>
      <c r="B14" s="4" t="s">
        <v>447</v>
      </c>
    </row>
    <row r="15" spans="1:3">
      <c r="A15" s="4" t="s">
        <v>448</v>
      </c>
      <c r="B15" s="4" t="s">
        <v>451</v>
      </c>
    </row>
    <row r="16" spans="1:3">
      <c r="A16" s="4" t="s">
        <v>45</v>
      </c>
      <c r="B16" s="6" t="n">
        <v>77999</v>
      </c>
      <c r="C16" s="5" t="n">
        <v>77997</v>
      </c>
    </row>
    <row r="17" spans="1:3">
      <c r="A17" s="4" t="s">
        <v>439</v>
      </c>
    </row>
    <row r="18" spans="1:3">
      <c r="A18" s="3" t="s">
        <v>443</v>
      </c>
    </row>
    <row r="19" spans="1:3">
      <c r="A19" s="4" t="s">
        <v>444</v>
      </c>
      <c r="B19" s="4" t="s">
        <v>452</v>
      </c>
    </row>
    <row r="20" spans="1:3">
      <c r="A20" s="4" t="s">
        <v>446</v>
      </c>
      <c r="B20" s="4" t="s">
        <v>447</v>
      </c>
    </row>
    <row r="21" spans="1:3">
      <c r="A21" s="4" t="s">
        <v>448</v>
      </c>
      <c r="B21" s="4" t="s">
        <v>453</v>
      </c>
    </row>
    <row r="22" spans="1:3">
      <c r="A22" s="4" t="s">
        <v>45</v>
      </c>
      <c r="B22" s="6" t="n">
        <v>98902</v>
      </c>
      <c r="C22" s="5" t="n">
        <v>99719</v>
      </c>
    </row>
    <row r="23" spans="1:3">
      <c r="A23" s="4" t="s">
        <v>441</v>
      </c>
    </row>
    <row r="24" spans="1:3">
      <c r="A24" s="3" t="s">
        <v>443</v>
      </c>
    </row>
    <row r="25" spans="1:3">
      <c r="A25" s="4" t="s">
        <v>444</v>
      </c>
      <c r="B25" s="4" t="s">
        <v>445</v>
      </c>
    </row>
    <row r="26" spans="1:3">
      <c r="A26" s="4" t="s">
        <v>446</v>
      </c>
      <c r="B26" s="4" t="s">
        <v>447</v>
      </c>
    </row>
    <row r="27" spans="1:3">
      <c r="A27" s="4" t="s">
        <v>448</v>
      </c>
      <c r="B27" s="4" t="s">
        <v>454</v>
      </c>
    </row>
    <row r="28" spans="1:3">
      <c r="A28" s="4" t="s">
        <v>45</v>
      </c>
      <c r="B28" s="6" t="n">
        <v>34859</v>
      </c>
      <c r="C28" s="5" t="n">
        <v>34787</v>
      </c>
    </row>
    <row r="29" spans="1:3">
      <c r="A29" s="4" t="s">
        <v>440</v>
      </c>
    </row>
    <row r="30" spans="1:3">
      <c r="A30" s="3" t="s">
        <v>443</v>
      </c>
    </row>
    <row r="31" spans="1:3">
      <c r="A31" s="4" t="s">
        <v>444</v>
      </c>
      <c r="B31" s="4" t="s">
        <v>455</v>
      </c>
    </row>
    <row r="32" spans="1:3">
      <c r="A32" s="4" t="s">
        <v>446</v>
      </c>
      <c r="B32" s="4" t="s">
        <v>447</v>
      </c>
    </row>
    <row r="33" spans="1:3">
      <c r="A33" s="4" t="s">
        <v>448</v>
      </c>
      <c r="B33" s="4" t="s">
        <v>456</v>
      </c>
    </row>
    <row r="34" spans="1:3">
      <c r="A34" s="4" t="s">
        <v>45</v>
      </c>
      <c r="B34" s="6" t="n">
        <v>48460</v>
      </c>
      <c r="C34" s="5" t="n">
        <v>48332</v>
      </c>
    </row>
    <row r="35" spans="1:3">
      <c r="A35" s="4" t="s">
        <v>457</v>
      </c>
    </row>
    <row r="36" spans="1:3">
      <c r="A36" s="3" t="s">
        <v>443</v>
      </c>
    </row>
    <row r="37" spans="1:3">
      <c r="A37" s="4" t="s">
        <v>444</v>
      </c>
      <c r="B37" s="4" t="s">
        <v>458</v>
      </c>
    </row>
    <row r="38" spans="1:3">
      <c r="A38" s="4" t="s">
        <v>446</v>
      </c>
      <c r="B38" s="4" t="s">
        <v>459</v>
      </c>
    </row>
    <row r="39" spans="1:3">
      <c r="A39" s="4" t="s">
        <v>448</v>
      </c>
      <c r="B39" s="4" t="s">
        <v>460</v>
      </c>
    </row>
    <row r="40" spans="1:3">
      <c r="A40" s="4" t="s">
        <v>45</v>
      </c>
      <c r="B40" s="6" t="n">
        <v>142905</v>
      </c>
      <c r="C40" s="5" t="n">
        <v>142887</v>
      </c>
    </row>
    <row r="41" spans="1:3">
      <c r="A41" s="4" t="s">
        <v>461</v>
      </c>
    </row>
    <row r="42" spans="1:3">
      <c r="A42" s="3" t="s">
        <v>443</v>
      </c>
    </row>
    <row r="43" spans="1:3">
      <c r="A43" s="4" t="s">
        <v>444</v>
      </c>
      <c r="B43" s="4" t="s">
        <v>462</v>
      </c>
    </row>
    <row r="44" spans="1:3">
      <c r="A44" s="4" t="s">
        <v>446</v>
      </c>
      <c r="B44" s="4" t="s">
        <v>459</v>
      </c>
    </row>
    <row r="45" spans="1:3">
      <c r="A45" s="4" t="s">
        <v>448</v>
      </c>
      <c r="B45" s="4" t="s">
        <v>463</v>
      </c>
    </row>
    <row r="46" spans="1:3">
      <c r="A46" s="4" t="s">
        <v>45</v>
      </c>
      <c r="B46" s="6" t="n">
        <v>102562</v>
      </c>
      <c r="C46" s="5" t="n">
        <v>102488</v>
      </c>
    </row>
    <row r="47" spans="1:3">
      <c r="A47" s="4" t="s">
        <v>464</v>
      </c>
    </row>
    <row r="48" spans="1:3">
      <c r="A48" s="3" t="s">
        <v>443</v>
      </c>
    </row>
    <row r="49" spans="1:3">
      <c r="A49" s="4" t="s">
        <v>444</v>
      </c>
      <c r="B49" s="4" t="s">
        <v>465</v>
      </c>
    </row>
    <row r="50" spans="1:3">
      <c r="A50" s="4" t="s">
        <v>446</v>
      </c>
      <c r="B50" s="4" t="s">
        <v>459</v>
      </c>
    </row>
    <row r="51" spans="1:3">
      <c r="A51" s="4" t="s">
        <v>448</v>
      </c>
      <c r="B51" s="4" t="s">
        <v>466</v>
      </c>
    </row>
    <row r="52" spans="1:3">
      <c r="A52" s="4" t="s">
        <v>45</v>
      </c>
      <c r="B52" s="6" t="n">
        <v>55166</v>
      </c>
      <c r="C52" s="5" t="n">
        <v>55051</v>
      </c>
    </row>
    <row r="53" spans="1:3">
      <c r="A53" s="4" t="s">
        <v>467</v>
      </c>
    </row>
    <row r="54" spans="1:3">
      <c r="A54" s="3" t="s">
        <v>443</v>
      </c>
    </row>
    <row r="55" spans="1:3">
      <c r="A55" s="4" t="s">
        <v>444</v>
      </c>
      <c r="B55" s="4" t="s">
        <v>468</v>
      </c>
    </row>
    <row r="56" spans="1:3">
      <c r="A56" s="4" t="s">
        <v>446</v>
      </c>
      <c r="B56" s="4" t="s">
        <v>459</v>
      </c>
    </row>
    <row r="57" spans="1:3">
      <c r="A57" s="4" t="s">
        <v>448</v>
      </c>
      <c r="B57" s="4" t="s">
        <v>469</v>
      </c>
    </row>
    <row r="58" spans="1:3">
      <c r="A58" s="4" t="s">
        <v>45</v>
      </c>
      <c r="B58" s="6" t="n">
        <v>98954</v>
      </c>
      <c r="C58" s="5" t="n">
        <v>99818</v>
      </c>
    </row>
    <row r="59" spans="1:3">
      <c r="A59" s="4" t="s">
        <v>470</v>
      </c>
    </row>
    <row r="60" spans="1:3">
      <c r="A60" s="3" t="s">
        <v>443</v>
      </c>
    </row>
    <row r="61" spans="1:3">
      <c r="A61" s="4" t="s">
        <v>444</v>
      </c>
      <c r="B61" s="4" t="s">
        <v>471</v>
      </c>
    </row>
    <row r="62" spans="1:3">
      <c r="A62" s="4" t="s">
        <v>446</v>
      </c>
      <c r="B62" s="4" t="s">
        <v>459</v>
      </c>
    </row>
    <row r="63" spans="1:3">
      <c r="A63" s="4" t="s">
        <v>448</v>
      </c>
      <c r="B63" s="4" t="s">
        <v>472</v>
      </c>
    </row>
    <row r="64" spans="1:3">
      <c r="A64" s="4" t="s">
        <v>45</v>
      </c>
      <c r="B64" s="6" t="n">
        <v>84890</v>
      </c>
      <c r="C64" s="6" t="n">
        <v>848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3" t="s">
        <v>104</v>
      </c>
    </row>
    <row r="4" spans="1:5">
      <c r="A4" s="4" t="s">
        <v>105</v>
      </c>
      <c r="B4" s="6" t="n">
        <v>1191</v>
      </c>
      <c r="C4" s="6" t="n">
        <v>761</v>
      </c>
      <c r="D4" s="6" t="n">
        <v>3129</v>
      </c>
      <c r="E4" s="6" t="n">
        <v>2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32</v>
      </c>
    </row>
    <row r="2" spans="1:3">
      <c r="A2" s="3" t="s">
        <v>474</v>
      </c>
    </row>
    <row r="3" spans="1:3">
      <c r="A3" s="4" t="s">
        <v>475</v>
      </c>
      <c r="B3" s="6" t="n">
        <v>169058</v>
      </c>
    </row>
    <row r="4" spans="1:3">
      <c r="A4" s="4" t="s">
        <v>476</v>
      </c>
      <c r="B4" s="5" t="n">
        <v>137056</v>
      </c>
    </row>
    <row r="5" spans="1:3">
      <c r="A5" s="4" t="s">
        <v>477</v>
      </c>
      <c r="B5" s="5" t="n">
        <v>53498</v>
      </c>
    </row>
    <row r="6" spans="1:3">
      <c r="A6" s="4" t="s">
        <v>478</v>
      </c>
      <c r="B6" s="5" t="n">
        <v>395710</v>
      </c>
    </row>
    <row r="7" spans="1:3">
      <c r="A7" s="4" t="s">
        <v>479</v>
      </c>
      <c r="B7" s="5" t="n">
        <v>79740</v>
      </c>
    </row>
    <row r="8" spans="1:3">
      <c r="A8" s="4" t="s">
        <v>480</v>
      </c>
      <c r="B8" s="5" t="n">
        <v>835062</v>
      </c>
    </row>
    <row r="9" spans="1:3">
      <c r="A9" s="4" t="s">
        <v>481</v>
      </c>
      <c r="B9" s="5" t="n">
        <v>-2372</v>
      </c>
    </row>
    <row r="10" spans="1:3">
      <c r="A10" s="4" t="s">
        <v>117</v>
      </c>
      <c r="B10" s="6" t="n">
        <v>832690</v>
      </c>
      <c r="C10" s="6" t="n">
        <v>8338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56"/>
    <col customWidth="1" max="5" min="5" width="21"/>
    <col customWidth="1" max="6" min="6" width="21"/>
  </cols>
  <sheetData>
    <row r="1" spans="1:6">
      <c r="A1" s="1" t="s">
        <v>482</v>
      </c>
      <c r="B1" s="2" t="s">
        <v>71</v>
      </c>
      <c r="D1" s="2" t="s">
        <v>1</v>
      </c>
    </row>
    <row r="2" spans="1:6">
      <c r="B2" s="2" t="s">
        <v>483</v>
      </c>
      <c r="C2" s="2" t="s">
        <v>296</v>
      </c>
      <c r="D2" s="2" t="s">
        <v>483</v>
      </c>
      <c r="E2" s="2" t="s">
        <v>296</v>
      </c>
      <c r="F2" s="2" t="s">
        <v>297</v>
      </c>
    </row>
    <row r="3" spans="1:6">
      <c r="A3" s="3" t="s">
        <v>484</v>
      </c>
    </row>
    <row r="4" spans="1:6">
      <c r="A4" s="4" t="s">
        <v>485</v>
      </c>
      <c r="B4" s="5" t="n">
        <v>3</v>
      </c>
      <c r="D4" s="5" t="n">
        <v>3</v>
      </c>
    </row>
    <row r="5" spans="1:6">
      <c r="A5" s="4" t="s">
        <v>486</v>
      </c>
      <c r="B5" s="5" t="n">
        <v>6</v>
      </c>
      <c r="D5" s="5" t="n">
        <v>6</v>
      </c>
    </row>
    <row r="6" spans="1:6">
      <c r="A6" s="4" t="s">
        <v>487</v>
      </c>
      <c r="B6" s="5" t="n">
        <v>4</v>
      </c>
      <c r="D6" s="5" t="n">
        <v>4</v>
      </c>
    </row>
    <row r="7" spans="1:6">
      <c r="A7" s="4" t="s">
        <v>488</v>
      </c>
      <c r="B7" s="6" t="n">
        <v>13400</v>
      </c>
      <c r="D7" s="6" t="n">
        <v>13400</v>
      </c>
    </row>
    <row r="8" spans="1:6">
      <c r="A8" s="4" t="s">
        <v>489</v>
      </c>
    </row>
    <row r="9" spans="1:6">
      <c r="A9" s="3" t="s">
        <v>484</v>
      </c>
    </row>
    <row r="10" spans="1:6">
      <c r="A10" s="4" t="s">
        <v>39</v>
      </c>
      <c r="B10" s="6" t="n">
        <v>24600</v>
      </c>
      <c r="D10" s="6" t="n">
        <v>24600</v>
      </c>
      <c r="F10" s="6" t="n">
        <v>20400</v>
      </c>
    </row>
    <row r="11" spans="1:6">
      <c r="A11" s="4" t="s">
        <v>490</v>
      </c>
    </row>
    <row r="12" spans="1:6">
      <c r="A12" s="3" t="s">
        <v>484</v>
      </c>
    </row>
    <row r="13" spans="1:6">
      <c r="A13" s="4" t="s">
        <v>491</v>
      </c>
      <c r="B13" s="4" t="s">
        <v>492</v>
      </c>
      <c r="D13" s="4" t="s">
        <v>492</v>
      </c>
    </row>
    <row r="14" spans="1:6">
      <c r="A14" s="4" t="s">
        <v>493</v>
      </c>
    </row>
    <row r="15" spans="1:6">
      <c r="A15" s="3" t="s">
        <v>484</v>
      </c>
    </row>
    <row r="16" spans="1:6">
      <c r="A16" s="4" t="s">
        <v>494</v>
      </c>
      <c r="B16" s="5" t="n">
        <v>3</v>
      </c>
      <c r="D16" s="5" t="n">
        <v>3</v>
      </c>
    </row>
    <row r="17" spans="1:6">
      <c r="A17" s="4" t="s">
        <v>495</v>
      </c>
    </row>
    <row r="18" spans="1:6">
      <c r="A18" s="3" t="s">
        <v>484</v>
      </c>
    </row>
    <row r="19" spans="1:6">
      <c r="A19" s="4" t="s">
        <v>494</v>
      </c>
      <c r="B19" s="5" t="n">
        <v>1</v>
      </c>
      <c r="D19" s="5" t="n">
        <v>1</v>
      </c>
    </row>
    <row r="20" spans="1:6">
      <c r="A20" s="4" t="s">
        <v>101</v>
      </c>
    </row>
    <row r="21" spans="1:6">
      <c r="A21" s="3" t="s">
        <v>484</v>
      </c>
    </row>
    <row r="22" spans="1:6">
      <c r="A22" s="4" t="s">
        <v>98</v>
      </c>
      <c r="B22" s="6" t="n">
        <v>3312</v>
      </c>
      <c r="C22" s="6" t="n">
        <v>3622</v>
      </c>
      <c r="D22" s="6" t="n">
        <v>6791</v>
      </c>
      <c r="E22" s="6" t="n">
        <v>6724</v>
      </c>
    </row>
    <row r="23" spans="1:6">
      <c r="A23" s="4" t="s">
        <v>496</v>
      </c>
    </row>
    <row r="24" spans="1:6">
      <c r="A24" s="3" t="s">
        <v>484</v>
      </c>
    </row>
    <row r="25" spans="1:6">
      <c r="A25" s="4" t="s">
        <v>98</v>
      </c>
      <c r="B25" s="6" t="n">
        <v>1400</v>
      </c>
      <c r="C25" s="6" t="n">
        <v>1500</v>
      </c>
      <c r="D25" s="6" t="n">
        <v>2800</v>
      </c>
      <c r="E25" s="6" t="n">
        <v>2900</v>
      </c>
    </row>
    <row r="26" spans="1:6">
      <c r="A26" s="4" t="s">
        <v>497</v>
      </c>
    </row>
    <row r="27" spans="1:6">
      <c r="A27" s="3" t="s">
        <v>484</v>
      </c>
    </row>
    <row r="28" spans="1:6">
      <c r="A28" s="4" t="s">
        <v>498</v>
      </c>
      <c r="D28" s="4" t="s">
        <v>499</v>
      </c>
    </row>
    <row r="29" spans="1:6">
      <c r="A29" s="4" t="s">
        <v>500</v>
      </c>
      <c r="B29" s="4" t="s">
        <v>501</v>
      </c>
      <c r="D29" s="4" t="s">
        <v>501</v>
      </c>
    </row>
    <row r="30" spans="1:6">
      <c r="A30" s="4" t="s">
        <v>502</v>
      </c>
      <c r="B30" s="4" t="s">
        <v>492</v>
      </c>
      <c r="D30" s="4" t="s">
        <v>492</v>
      </c>
    </row>
    <row r="31" spans="1:6">
      <c r="A31" s="4" t="s">
        <v>503</v>
      </c>
      <c r="D31" s="4" t="s">
        <v>504</v>
      </c>
    </row>
    <row r="32" spans="1:6">
      <c r="A32" s="4" t="s">
        <v>505</v>
      </c>
      <c r="B32" s="4" t="s">
        <v>318</v>
      </c>
      <c r="D32" s="4" t="s">
        <v>318</v>
      </c>
    </row>
    <row r="33" spans="1:6">
      <c r="A33" s="4" t="s">
        <v>506</v>
      </c>
      <c r="B33" s="4" t="s">
        <v>492</v>
      </c>
      <c r="D33" s="4" t="s">
        <v>492</v>
      </c>
    </row>
    <row r="34" spans="1:6">
      <c r="A34" s="4" t="s">
        <v>507</v>
      </c>
    </row>
    <row r="35" spans="1:6">
      <c r="A35" s="3" t="s">
        <v>484</v>
      </c>
    </row>
    <row r="36" spans="1:6">
      <c r="A36" s="4" t="s">
        <v>491</v>
      </c>
      <c r="B36" s="4" t="s">
        <v>492</v>
      </c>
      <c r="D36" s="4" t="s">
        <v>492</v>
      </c>
    </row>
    <row r="37" spans="1:6">
      <c r="A37" s="4" t="s">
        <v>327</v>
      </c>
    </row>
    <row r="38" spans="1:6">
      <c r="A38" s="3" t="s">
        <v>484</v>
      </c>
    </row>
    <row r="39" spans="1:6">
      <c r="A39" s="4" t="s">
        <v>498</v>
      </c>
      <c r="D39" s="4" t="s">
        <v>508</v>
      </c>
    </row>
    <row r="40" spans="1:6">
      <c r="A40" s="4" t="s">
        <v>500</v>
      </c>
      <c r="B40" s="4" t="s">
        <v>492</v>
      </c>
      <c r="D40" s="4" t="s">
        <v>492</v>
      </c>
    </row>
    <row r="41" spans="1:6">
      <c r="A41" s="4" t="s">
        <v>502</v>
      </c>
      <c r="B41" s="4" t="s">
        <v>509</v>
      </c>
      <c r="D41" s="4" t="s">
        <v>509</v>
      </c>
    </row>
    <row r="42" spans="1:6">
      <c r="A42" s="4" t="s">
        <v>503</v>
      </c>
      <c r="D42" s="4" t="s">
        <v>510</v>
      </c>
    </row>
    <row r="43" spans="1:6">
      <c r="A43" s="4" t="s">
        <v>505</v>
      </c>
      <c r="B43" s="4" t="s">
        <v>511</v>
      </c>
      <c r="D43" s="4" t="s">
        <v>511</v>
      </c>
    </row>
    <row r="44" spans="1:6">
      <c r="A44" s="4" t="s">
        <v>506</v>
      </c>
      <c r="B44" s="4" t="s">
        <v>512</v>
      </c>
      <c r="D44" s="4" t="s">
        <v>512</v>
      </c>
    </row>
    <row r="45" spans="1:6">
      <c r="A45" s="4" t="s">
        <v>513</v>
      </c>
    </row>
    <row r="46" spans="1:6">
      <c r="A46" s="3" t="s">
        <v>484</v>
      </c>
    </row>
    <row r="47" spans="1:6">
      <c r="A47" s="4" t="s">
        <v>491</v>
      </c>
      <c r="B47" s="4" t="s">
        <v>514</v>
      </c>
      <c r="D47" s="4" t="s">
        <v>5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15</v>
      </c>
      <c r="B1" s="2" t="s">
        <v>71</v>
      </c>
      <c r="D1" s="2" t="s">
        <v>1</v>
      </c>
    </row>
    <row r="2" spans="1:6">
      <c r="B2" s="2" t="s">
        <v>2</v>
      </c>
      <c r="C2" s="2" t="s">
        <v>72</v>
      </c>
      <c r="D2" s="2" t="s">
        <v>2</v>
      </c>
      <c r="E2" s="2" t="s">
        <v>72</v>
      </c>
      <c r="F2" s="2" t="s">
        <v>32</v>
      </c>
    </row>
    <row r="3" spans="1:6">
      <c r="A3" s="3" t="s">
        <v>516</v>
      </c>
    </row>
    <row r="4" spans="1:6">
      <c r="A4" s="4" t="s">
        <v>517</v>
      </c>
      <c r="B4" s="6" t="n">
        <v>1400</v>
      </c>
      <c r="C4" s="6" t="n">
        <v>1400</v>
      </c>
      <c r="D4" s="6" t="n">
        <v>2800</v>
      </c>
      <c r="E4" s="6" t="n">
        <v>2900</v>
      </c>
    </row>
    <row r="5" spans="1:6">
      <c r="A5" s="4" t="s">
        <v>48</v>
      </c>
      <c r="B5" s="5" t="n">
        <v>11362</v>
      </c>
      <c r="D5" s="5" t="n">
        <v>11362</v>
      </c>
      <c r="F5" s="6" t="n">
        <v>11178</v>
      </c>
    </row>
    <row r="6" spans="1:6">
      <c r="A6" s="4" t="s">
        <v>28</v>
      </c>
    </row>
    <row r="7" spans="1:6">
      <c r="A7" s="3" t="s">
        <v>516</v>
      </c>
    </row>
    <row r="8" spans="1:6">
      <c r="A8" s="4" t="s">
        <v>518</v>
      </c>
      <c r="B8" s="6" t="n">
        <v>100</v>
      </c>
      <c r="C8" s="6" t="n">
        <v>200</v>
      </c>
      <c r="D8" s="6" t="n">
        <v>200</v>
      </c>
      <c r="E8" s="6" t="n">
        <v>300</v>
      </c>
    </row>
    <row r="9" spans="1:6">
      <c r="A9" s="4" t="s">
        <v>30</v>
      </c>
    </row>
    <row r="10" spans="1:6">
      <c r="A10" s="3" t="s">
        <v>516</v>
      </c>
    </row>
    <row r="11" spans="1:6">
      <c r="A11" s="4" t="s">
        <v>519</v>
      </c>
      <c r="B11" s="4" t="s">
        <v>318</v>
      </c>
      <c r="D11" s="4" t="s">
        <v>318</v>
      </c>
    </row>
    <row r="12" spans="1:6">
      <c r="A12" s="4" t="s">
        <v>520</v>
      </c>
      <c r="B12" s="4" t="s">
        <v>310</v>
      </c>
      <c r="D12" s="4" t="s">
        <v>3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1</v>
      </c>
      <c r="D1" s="2" t="s">
        <v>1</v>
      </c>
    </row>
    <row r="2" spans="1:5">
      <c r="B2" s="2" t="s">
        <v>2</v>
      </c>
      <c r="C2" s="2" t="s">
        <v>72</v>
      </c>
      <c r="D2" s="2" t="s">
        <v>2</v>
      </c>
      <c r="E2" s="2" t="s">
        <v>72</v>
      </c>
    </row>
    <row r="3" spans="1:5">
      <c r="A3" s="3" t="s">
        <v>522</v>
      </c>
    </row>
    <row r="4" spans="1:5">
      <c r="A4" s="4" t="s">
        <v>523</v>
      </c>
      <c r="B4" s="6" t="n">
        <v>959</v>
      </c>
      <c r="C4" s="6" t="n">
        <v>3085</v>
      </c>
      <c r="D4" s="6" t="n">
        <v>1983</v>
      </c>
      <c r="E4" s="6" t="n">
        <v>1589</v>
      </c>
    </row>
    <row r="5" spans="1:5">
      <c r="A5" s="4" t="s">
        <v>28</v>
      </c>
    </row>
    <row r="6" spans="1:5">
      <c r="A6" s="3" t="s">
        <v>522</v>
      </c>
    </row>
    <row r="7" spans="1:5">
      <c r="A7" s="4" t="s">
        <v>524</v>
      </c>
      <c r="B7" s="5" t="n">
        <v>31805101</v>
      </c>
      <c r="C7" s="5" t="n">
        <v>30189278</v>
      </c>
      <c r="D7" s="5" t="n">
        <v>31599698</v>
      </c>
      <c r="E7" s="5" t="n">
        <v>30006248</v>
      </c>
    </row>
    <row r="8" spans="1:5">
      <c r="A8" s="4" t="s">
        <v>523</v>
      </c>
      <c r="B8" s="6" t="n">
        <v>370</v>
      </c>
      <c r="C8" s="6" t="n">
        <v>1104</v>
      </c>
      <c r="D8" s="6" t="n">
        <v>768</v>
      </c>
      <c r="E8" s="6" t="n">
        <v>648</v>
      </c>
    </row>
    <row r="9" spans="1:5">
      <c r="A9" s="4" t="s">
        <v>525</v>
      </c>
      <c r="B9" s="8" t="n">
        <v>0.01</v>
      </c>
      <c r="C9" s="8" t="n">
        <v>0.04</v>
      </c>
      <c r="D9" s="8" t="n">
        <v>0.02</v>
      </c>
      <c r="E9" s="8" t="n">
        <v>0.02</v>
      </c>
    </row>
    <row r="10" spans="1:5">
      <c r="A10" s="4" t="s">
        <v>30</v>
      </c>
    </row>
    <row r="11" spans="1:5">
      <c r="A11" s="3" t="s">
        <v>522</v>
      </c>
    </row>
    <row r="12" spans="1:5">
      <c r="A12" s="4" t="s">
        <v>524</v>
      </c>
      <c r="B12" s="5" t="n">
        <v>59872699</v>
      </c>
      <c r="C12" s="5" t="n">
        <v>58758378</v>
      </c>
      <c r="D12" s="5" t="n">
        <v>59687602</v>
      </c>
      <c r="E12" s="5" t="n">
        <v>58570885</v>
      </c>
    </row>
    <row r="13" spans="1:5">
      <c r="A13" s="4" t="s">
        <v>523</v>
      </c>
      <c r="B13" s="6" t="n">
        <v>589</v>
      </c>
      <c r="C13" s="6" t="n">
        <v>1981</v>
      </c>
      <c r="D13" s="6" t="n">
        <v>1215</v>
      </c>
      <c r="E13" s="6" t="n">
        <v>941</v>
      </c>
    </row>
    <row r="14" spans="1:5">
      <c r="A14" s="4" t="s">
        <v>525</v>
      </c>
      <c r="B14" s="8" t="n">
        <v>0.01</v>
      </c>
      <c r="C14" s="8" t="n">
        <v>0.03</v>
      </c>
      <c r="D14" s="8" t="n">
        <v>0.02</v>
      </c>
      <c r="E14" s="8" t="n">
        <v>0.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1</v>
      </c>
      <c r="D1" s="2" t="s">
        <v>1</v>
      </c>
    </row>
    <row r="2" spans="1:5">
      <c r="B2" s="2" t="s">
        <v>2</v>
      </c>
      <c r="C2" s="2" t="s">
        <v>72</v>
      </c>
      <c r="D2" s="2" t="s">
        <v>2</v>
      </c>
      <c r="E2" s="2" t="s">
        <v>72</v>
      </c>
    </row>
    <row r="3" spans="1:5">
      <c r="A3" s="3" t="s">
        <v>527</v>
      </c>
    </row>
    <row r="4" spans="1:5">
      <c r="A4" s="4" t="s">
        <v>528</v>
      </c>
      <c r="B4" s="6" t="n">
        <v>697154</v>
      </c>
      <c r="C4" s="6" t="n">
        <v>730853</v>
      </c>
      <c r="D4" s="6" t="n">
        <v>696403</v>
      </c>
      <c r="E4" s="6" t="n">
        <v>731785</v>
      </c>
    </row>
    <row r="5" spans="1:5">
      <c r="A5" s="4" t="s">
        <v>87</v>
      </c>
      <c r="B5" s="5" t="n">
        <v>10151</v>
      </c>
      <c r="C5" s="5" t="n">
        <v>10163</v>
      </c>
      <c r="D5" s="5" t="n">
        <v>20250</v>
      </c>
      <c r="E5" s="5" t="n">
        <v>20099</v>
      </c>
    </row>
    <row r="6" spans="1:5">
      <c r="A6" s="4" t="s">
        <v>529</v>
      </c>
      <c r="B6" s="5" t="n">
        <v>-136</v>
      </c>
      <c r="C6" s="5" t="n">
        <v>-535</v>
      </c>
      <c r="D6" s="5" t="n">
        <v>-1477</v>
      </c>
      <c r="E6" s="5" t="n">
        <v>-2392</v>
      </c>
    </row>
    <row r="7" spans="1:5">
      <c r="A7" s="4" t="s">
        <v>530</v>
      </c>
      <c r="B7" s="5" t="n">
        <v>687508</v>
      </c>
      <c r="C7" s="5" t="n">
        <v>721320</v>
      </c>
      <c r="D7" s="5" t="n">
        <v>687508</v>
      </c>
      <c r="E7" s="5" t="n">
        <v>721320</v>
      </c>
    </row>
    <row r="8" spans="1:5">
      <c r="A8" s="4" t="s">
        <v>123</v>
      </c>
    </row>
    <row r="9" spans="1:5">
      <c r="A9" s="3" t="s">
        <v>527</v>
      </c>
    </row>
    <row r="10" spans="1:5">
      <c r="A10" s="4" t="s">
        <v>528</v>
      </c>
      <c r="B10" s="5" t="n">
        <v>671</v>
      </c>
      <c r="C10" s="5" t="n">
        <v>2155</v>
      </c>
      <c r="D10" s="5" t="n">
        <v>1205</v>
      </c>
      <c r="E10" s="5" t="n">
        <v>1373</v>
      </c>
    </row>
    <row r="11" spans="1:5">
      <c r="A11" s="4" t="s">
        <v>530</v>
      </c>
      <c r="B11" s="5" t="n">
        <v>161</v>
      </c>
      <c r="C11" s="5" t="n">
        <v>2211</v>
      </c>
      <c r="D11" s="5" t="n">
        <v>161</v>
      </c>
      <c r="E11" s="5" t="n">
        <v>2211</v>
      </c>
    </row>
    <row r="12" spans="1:5">
      <c r="A12" s="4" t="s">
        <v>419</v>
      </c>
    </row>
    <row r="13" spans="1:5">
      <c r="A13" s="3" t="s">
        <v>527</v>
      </c>
    </row>
    <row r="14" spans="1:5">
      <c r="A14" s="4" t="s">
        <v>531</v>
      </c>
      <c r="B14" s="5" t="n">
        <v>-220</v>
      </c>
      <c r="C14" s="5" t="n">
        <v>207</v>
      </c>
      <c r="D14" s="5" t="n">
        <v>-448</v>
      </c>
      <c r="E14" s="5" t="n">
        <v>1065</v>
      </c>
    </row>
    <row r="15" spans="1:5">
      <c r="A15" s="4" t="s">
        <v>117</v>
      </c>
      <c r="B15" s="5" t="n">
        <v>-288</v>
      </c>
      <c r="C15" s="5" t="n">
        <v>-162</v>
      </c>
      <c r="D15" s="5" t="n">
        <v>-594</v>
      </c>
      <c r="E15" s="5" t="n">
        <v>-226</v>
      </c>
    </row>
    <row r="16" spans="1:5">
      <c r="A16" s="4" t="s">
        <v>532</v>
      </c>
      <c r="B16" s="5" t="n">
        <v>-508</v>
      </c>
      <c r="C16" s="5" t="n">
        <v>45</v>
      </c>
      <c r="D16" s="5" t="n">
        <v>-1042</v>
      </c>
      <c r="E16" s="5" t="n">
        <v>839</v>
      </c>
    </row>
    <row r="17" spans="1:5">
      <c r="A17" s="4" t="s">
        <v>533</v>
      </c>
    </row>
    <row r="18" spans="1:5">
      <c r="A18" s="3" t="s">
        <v>527</v>
      </c>
    </row>
    <row r="19" spans="1:5">
      <c r="A19" s="4" t="s">
        <v>87</v>
      </c>
      <c r="B19" s="5" t="n">
        <v>-293</v>
      </c>
      <c r="C19" s="5" t="n">
        <v>-162</v>
      </c>
      <c r="D19" s="5" t="n">
        <v>-600</v>
      </c>
      <c r="E19" s="5" t="n">
        <v>-226</v>
      </c>
    </row>
    <row r="20" spans="1:5">
      <c r="A20" s="4" t="s">
        <v>529</v>
      </c>
      <c r="B20" s="5" t="n">
        <v>5</v>
      </c>
      <c r="C20" s="5" t="n">
        <v>0</v>
      </c>
      <c r="D20" s="5" t="n">
        <v>6</v>
      </c>
      <c r="E20" s="5" t="n">
        <v>0</v>
      </c>
    </row>
    <row r="21" spans="1:5">
      <c r="A21" s="4" t="s">
        <v>534</v>
      </c>
    </row>
    <row r="22" spans="1:5">
      <c r="A22" s="3" t="s">
        <v>527</v>
      </c>
    </row>
    <row r="23" spans="1:5">
      <c r="A23" s="4" t="s">
        <v>535</v>
      </c>
      <c r="B23" s="6" t="n">
        <v>-2</v>
      </c>
      <c r="C23" s="6" t="n">
        <v>11</v>
      </c>
      <c r="D23" s="6" t="n">
        <v>-2</v>
      </c>
      <c r="E23" s="6"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6</v>
      </c>
      <c r="B1" s="2" t="s">
        <v>71</v>
      </c>
      <c r="D1" s="2" t="s">
        <v>1</v>
      </c>
    </row>
    <row r="2" spans="1:5">
      <c r="B2" s="2" t="s">
        <v>2</v>
      </c>
      <c r="C2" s="2" t="s">
        <v>72</v>
      </c>
      <c r="D2" s="2" t="s">
        <v>2</v>
      </c>
      <c r="E2" s="2" t="s">
        <v>72</v>
      </c>
    </row>
    <row r="3" spans="1:5">
      <c r="A3" s="4" t="s">
        <v>28</v>
      </c>
    </row>
    <row r="4" spans="1:5">
      <c r="A4" s="3" t="s">
        <v>516</v>
      </c>
    </row>
    <row r="5" spans="1:5">
      <c r="A5" s="4" t="s">
        <v>153</v>
      </c>
      <c r="B5" s="9" t="n">
        <v>0.1749</v>
      </c>
      <c r="C5" s="9" t="n">
        <v>0.1749</v>
      </c>
      <c r="D5" s="9" t="n">
        <v>0.3498</v>
      </c>
      <c r="E5" s="9" t="n">
        <v>0.3498</v>
      </c>
    </row>
    <row r="6" spans="1:5">
      <c r="A6" s="4" t="s">
        <v>30</v>
      </c>
    </row>
    <row r="7" spans="1:5">
      <c r="A7" s="3" t="s">
        <v>516</v>
      </c>
    </row>
    <row r="8" spans="1:5">
      <c r="A8" s="4" t="s">
        <v>153</v>
      </c>
      <c r="B8" s="11" t="n">
        <v>0.1489</v>
      </c>
      <c r="C8" s="9" t="n">
        <v>0.1486</v>
      </c>
      <c r="D8" s="9" t="n">
        <v>0.2983</v>
      </c>
      <c r="E8" s="9" t="n">
        <v>0.2978</v>
      </c>
    </row>
    <row r="9" spans="1:5">
      <c r="A9" s="4" t="s">
        <v>537</v>
      </c>
    </row>
    <row r="10" spans="1:5">
      <c r="A10" s="3" t="s">
        <v>516</v>
      </c>
    </row>
    <row r="11" spans="1:5">
      <c r="A11" s="4" t="s">
        <v>153</v>
      </c>
      <c r="B11" s="12" t="n">
        <v>0.141</v>
      </c>
    </row>
    <row r="12" spans="1:5">
      <c r="A12" s="4" t="s">
        <v>538</v>
      </c>
    </row>
    <row r="13" spans="1:5">
      <c r="A13" s="3" t="s">
        <v>516</v>
      </c>
    </row>
    <row r="14" spans="1:5">
      <c r="A14" s="4" t="s">
        <v>153</v>
      </c>
      <c r="B14" s="12" t="n">
        <v>0.115</v>
      </c>
    </row>
    <row r="15" spans="1:5">
      <c r="A15" s="4" t="s">
        <v>539</v>
      </c>
    </row>
    <row r="16" spans="1:5">
      <c r="A16" s="3" t="s">
        <v>516</v>
      </c>
    </row>
    <row r="17" spans="1:5">
      <c r="A17" s="4" t="s">
        <v>153</v>
      </c>
      <c r="B17" s="11" t="n">
        <v>0.0339</v>
      </c>
    </row>
    <row r="18" spans="1:5">
      <c r="A18" s="4" t="s">
        <v>540</v>
      </c>
    </row>
    <row r="19" spans="1:5">
      <c r="A19" s="3" t="s">
        <v>516</v>
      </c>
    </row>
    <row r="20" spans="1:5">
      <c r="A20" s="4" t="s">
        <v>153</v>
      </c>
      <c r="B20" s="9" t="n">
        <v>0.03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1</v>
      </c>
      <c r="B1" s="2" t="s">
        <v>71</v>
      </c>
      <c r="D1" s="2" t="s">
        <v>1</v>
      </c>
    </row>
    <row r="2" spans="1:5">
      <c r="B2" s="2" t="s">
        <v>2</v>
      </c>
      <c r="C2" s="2" t="s">
        <v>72</v>
      </c>
      <c r="D2" s="2" t="s">
        <v>2</v>
      </c>
      <c r="E2" s="2" t="s">
        <v>72</v>
      </c>
    </row>
    <row r="3" spans="1:5">
      <c r="A3" s="3" t="s">
        <v>214</v>
      </c>
    </row>
    <row r="4" spans="1:5">
      <c r="A4" s="4" t="s">
        <v>542</v>
      </c>
      <c r="B4" s="4" t="s">
        <v>543</v>
      </c>
      <c r="D4" s="4" t="s">
        <v>543</v>
      </c>
    </row>
    <row r="5" spans="1:5">
      <c r="A5" s="4" t="s">
        <v>544</v>
      </c>
      <c r="B5" s="10" t="n">
        <v>1.1</v>
      </c>
      <c r="C5" s="10" t="n">
        <v>1.5</v>
      </c>
      <c r="D5" s="10" t="n">
        <v>2.2</v>
      </c>
      <c r="E5" s="6" t="n">
        <v>2</v>
      </c>
    </row>
    <row r="6" spans="1:5">
      <c r="A6" s="4" t="s">
        <v>545</v>
      </c>
      <c r="B6" s="13" t="n">
        <v>2.3</v>
      </c>
      <c r="D6" s="13" t="n">
        <v>2.3</v>
      </c>
    </row>
    <row r="7" spans="1:5">
      <c r="A7" s="4" t="s">
        <v>546</v>
      </c>
      <c r="B7" s="10" t="n">
        <v>0.2</v>
      </c>
      <c r="C7" s="10" t="n">
        <v>-0.1</v>
      </c>
      <c r="D7" s="10" t="n">
        <v>-2.2</v>
      </c>
      <c r="E7" s="10"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1</v>
      </c>
      <c r="D1" s="2" t="s">
        <v>1</v>
      </c>
    </row>
    <row r="2" spans="1:5">
      <c r="B2" s="2" t="s">
        <v>2</v>
      </c>
      <c r="C2" s="2" t="s">
        <v>72</v>
      </c>
      <c r="D2" s="2" t="s">
        <v>2</v>
      </c>
      <c r="E2" s="2" t="s">
        <v>72</v>
      </c>
    </row>
    <row r="3" spans="1:5">
      <c r="A3" s="3" t="s">
        <v>107</v>
      </c>
    </row>
    <row r="4" spans="1:5">
      <c r="A4" s="4" t="s">
        <v>92</v>
      </c>
      <c r="B4" s="6" t="n">
        <v>2799</v>
      </c>
      <c r="C4" s="6" t="n">
        <v>4334</v>
      </c>
      <c r="D4" s="6" t="n">
        <v>8252</v>
      </c>
      <c r="E4" s="6" t="n">
        <v>5916</v>
      </c>
    </row>
    <row r="5" spans="1:5">
      <c r="A5" s="3" t="s">
        <v>108</v>
      </c>
    </row>
    <row r="6" spans="1:5">
      <c r="A6" s="4" t="s">
        <v>109</v>
      </c>
      <c r="B6" s="5" t="n">
        <v>-508</v>
      </c>
      <c r="C6" s="5" t="n">
        <v>45</v>
      </c>
      <c r="D6" s="5" t="n">
        <v>-1042</v>
      </c>
      <c r="E6" s="5" t="n">
        <v>839</v>
      </c>
    </row>
    <row r="7" spans="1:5">
      <c r="A7" s="4" t="s">
        <v>110</v>
      </c>
      <c r="B7" s="5" t="n">
        <v>2291</v>
      </c>
      <c r="C7" s="5" t="n">
        <v>4379</v>
      </c>
      <c r="D7" s="5" t="n">
        <v>7210</v>
      </c>
      <c r="E7" s="5" t="n">
        <v>6755</v>
      </c>
    </row>
    <row r="8" spans="1:5">
      <c r="A8" s="3" t="s">
        <v>111</v>
      </c>
    </row>
    <row r="9" spans="1:5">
      <c r="A9" s="4" t="s">
        <v>112</v>
      </c>
      <c r="B9" s="5" t="n">
        <v>-1840</v>
      </c>
      <c r="C9" s="5" t="n">
        <v>-1249</v>
      </c>
      <c r="D9" s="5" t="n">
        <v>-6269</v>
      </c>
      <c r="E9" s="5" t="n">
        <v>-4327</v>
      </c>
    </row>
    <row r="10" spans="1:5">
      <c r="A10" s="4" t="s">
        <v>113</v>
      </c>
      <c r="B10" s="5" t="n">
        <v>-2</v>
      </c>
      <c r="C10" s="5" t="n">
        <v>11</v>
      </c>
      <c r="D10" s="5" t="n">
        <v>-2</v>
      </c>
      <c r="E10" s="5" t="n">
        <v>-1</v>
      </c>
    </row>
    <row r="11" spans="1:5">
      <c r="A11" s="4" t="s">
        <v>114</v>
      </c>
      <c r="B11" s="5" t="n">
        <v>-1842</v>
      </c>
      <c r="C11" s="5" t="n">
        <v>-1238</v>
      </c>
      <c r="D11" s="5" t="n">
        <v>-6271</v>
      </c>
      <c r="E11" s="5" t="n">
        <v>-4328</v>
      </c>
    </row>
    <row r="12" spans="1:5">
      <c r="A12" s="4" t="s">
        <v>115</v>
      </c>
      <c r="B12" s="6" t="n">
        <v>449</v>
      </c>
      <c r="C12" s="6" t="n">
        <v>3141</v>
      </c>
      <c r="D12" s="6" t="n">
        <v>939</v>
      </c>
      <c r="E12" s="6" t="n">
        <v>24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71"/>
    <col customWidth="1" max="2" min="2" width="11"/>
    <col customWidth="1" max="3" min="3" width="15"/>
    <col customWidth="1" max="4" min="4" width="15"/>
    <col customWidth="1" max="5" min="5" width="33"/>
    <col customWidth="1" max="6" min="6" width="27"/>
    <col customWidth="1" max="7" min="7" width="27"/>
    <col customWidth="1" max="8" min="8" width="27"/>
    <col customWidth="1" max="9" min="9" width="37"/>
    <col customWidth="1" max="10" min="10" width="39"/>
    <col customWidth="1" max="11" min="11" width="25"/>
  </cols>
  <sheetData>
    <row r="1" spans="1:11">
      <c r="A1" s="1" t="s">
        <v>116</v>
      </c>
      <c r="B1" s="2" t="s">
        <v>117</v>
      </c>
      <c r="C1" s="2" t="s">
        <v>28</v>
      </c>
      <c r="D1" s="2" t="s">
        <v>30</v>
      </c>
      <c r="E1" s="2" t="s">
        <v>118</v>
      </c>
      <c r="F1" s="2" t="s">
        <v>119</v>
      </c>
      <c r="G1" s="2" t="s">
        <v>120</v>
      </c>
      <c r="H1" s="2" t="s">
        <v>121</v>
      </c>
      <c r="I1" s="2" t="s">
        <v>122</v>
      </c>
      <c r="J1" s="2" t="s">
        <v>123</v>
      </c>
      <c r="K1" s="2" t="s">
        <v>124</v>
      </c>
    </row>
    <row r="2" spans="1:11">
      <c r="A2" s="4" t="s">
        <v>125</v>
      </c>
      <c r="B2" s="6" t="n">
        <v>731785</v>
      </c>
      <c r="E2" s="6" t="n">
        <v>704028</v>
      </c>
      <c r="F2" s="6" t="n">
        <v>29</v>
      </c>
      <c r="G2" s="6" t="n">
        <v>58</v>
      </c>
      <c r="H2" s="6" t="n">
        <v>807377</v>
      </c>
      <c r="I2" s="6" t="n">
        <v>-104809</v>
      </c>
      <c r="J2" s="6" t="n">
        <v>1373</v>
      </c>
      <c r="K2" s="6" t="n">
        <v>27757</v>
      </c>
    </row>
    <row r="3" spans="1:11">
      <c r="A3" s="4" t="s">
        <v>126</v>
      </c>
      <c r="F3" s="5" t="n">
        <v>29510914</v>
      </c>
      <c r="G3" s="5" t="n">
        <v>57871712</v>
      </c>
    </row>
    <row r="4" spans="1:11">
      <c r="A4" s="3" t="s">
        <v>127</v>
      </c>
    </row>
    <row r="5" spans="1:11">
      <c r="A5" s="4" t="s">
        <v>112</v>
      </c>
      <c r="B5" s="5" t="n">
        <v>5916</v>
      </c>
      <c r="E5" s="5" t="n">
        <v>1589</v>
      </c>
      <c r="I5" s="5" t="n">
        <v>1589</v>
      </c>
      <c r="K5" s="5" t="n">
        <v>4327</v>
      </c>
    </row>
    <row r="6" spans="1:11">
      <c r="A6" s="4" t="s">
        <v>128</v>
      </c>
      <c r="B6" s="5" t="n">
        <v>13954</v>
      </c>
      <c r="E6" s="5" t="n">
        <v>13954</v>
      </c>
      <c r="F6" s="6" t="n">
        <v>1</v>
      </c>
      <c r="G6" s="6" t="n">
        <v>1</v>
      </c>
      <c r="H6" s="5" t="n">
        <v>13952</v>
      </c>
    </row>
    <row r="7" spans="1:11">
      <c r="A7" s="4" t="s">
        <v>129</v>
      </c>
      <c r="F7" s="5" t="n">
        <v>393904</v>
      </c>
      <c r="G7" s="5" t="n">
        <v>833888</v>
      </c>
    </row>
    <row r="8" spans="1:11">
      <c r="A8" s="4" t="s">
        <v>130</v>
      </c>
      <c r="B8" s="5" t="n">
        <v>5179</v>
      </c>
      <c r="E8" s="5" t="n">
        <v>5179</v>
      </c>
      <c r="H8" s="5" t="n">
        <v>5179</v>
      </c>
    </row>
    <row r="9" spans="1:11">
      <c r="A9" s="4" t="s">
        <v>131</v>
      </c>
      <c r="F9" s="5" t="n">
        <v>473984</v>
      </c>
    </row>
    <row r="10" spans="1:11">
      <c r="A10" s="4" t="s">
        <v>132</v>
      </c>
      <c r="B10" s="5" t="n">
        <v>-5067</v>
      </c>
      <c r="K10" s="5" t="n">
        <v>-5067</v>
      </c>
    </row>
    <row r="11" spans="1:11">
      <c r="A11" s="4" t="s">
        <v>133</v>
      </c>
      <c r="F11" s="5" t="n">
        <v>184797</v>
      </c>
      <c r="G11" s="5" t="n">
        <v>361118</v>
      </c>
    </row>
    <row r="12" spans="1:11">
      <c r="A12" s="4" t="s">
        <v>134</v>
      </c>
      <c r="B12" s="5" t="n">
        <v>51</v>
      </c>
      <c r="E12" s="5" t="n">
        <v>51</v>
      </c>
      <c r="H12" s="5" t="n">
        <v>51</v>
      </c>
    </row>
    <row r="13" spans="1:11">
      <c r="A13" s="4" t="s">
        <v>135</v>
      </c>
      <c r="F13" s="5" t="n">
        <v>17535</v>
      </c>
    </row>
    <row r="14" spans="1:11">
      <c r="A14" s="4" t="s">
        <v>136</v>
      </c>
      <c r="B14" s="5" t="n">
        <v>171</v>
      </c>
      <c r="E14" s="5" t="n">
        <v>171</v>
      </c>
      <c r="H14" s="5" t="n">
        <v>171</v>
      </c>
    </row>
    <row r="15" spans="1:11">
      <c r="A15" s="4" t="s">
        <v>137</v>
      </c>
      <c r="F15" s="5" t="n">
        <v>15384</v>
      </c>
    </row>
    <row r="16" spans="1:11">
      <c r="A16" s="4" t="s">
        <v>138</v>
      </c>
      <c r="B16" s="5" t="n">
        <v>-21955</v>
      </c>
      <c r="E16" s="5" t="n">
        <v>-21955</v>
      </c>
      <c r="I16" s="5" t="n">
        <v>-21955</v>
      </c>
    </row>
    <row r="17" spans="1:11">
      <c r="A17" s="4" t="s">
        <v>139</v>
      </c>
      <c r="B17" s="5" t="n">
        <v>839</v>
      </c>
      <c r="E17" s="5" t="n">
        <v>838</v>
      </c>
      <c r="J17" s="5" t="n">
        <v>838</v>
      </c>
      <c r="K17" s="5" t="n">
        <v>1</v>
      </c>
    </row>
    <row r="18" spans="1:11">
      <c r="A18" s="4" t="s">
        <v>140</v>
      </c>
      <c r="B18" s="5" t="n">
        <v>-9553</v>
      </c>
      <c r="E18" s="5" t="n">
        <v>-9553</v>
      </c>
      <c r="G18" s="6" t="n">
        <v>-1</v>
      </c>
      <c r="H18" s="5" t="n">
        <v>-9552</v>
      </c>
    </row>
    <row r="19" spans="1:11">
      <c r="A19" s="4" t="s">
        <v>141</v>
      </c>
      <c r="F19" s="5" t="n">
        <v>-356501</v>
      </c>
      <c r="G19" s="5" t="n">
        <v>-546634</v>
      </c>
    </row>
    <row r="20" spans="1:11">
      <c r="A20" s="4" t="s">
        <v>142</v>
      </c>
      <c r="B20" s="5" t="n">
        <v>721320</v>
      </c>
      <c r="E20" s="5" t="n">
        <v>694302</v>
      </c>
      <c r="F20" s="6" t="n">
        <v>30</v>
      </c>
      <c r="G20" s="6" t="n">
        <v>58</v>
      </c>
      <c r="H20" s="5" t="n">
        <v>817178</v>
      </c>
      <c r="I20" s="5" t="n">
        <v>-125175</v>
      </c>
      <c r="J20" s="5" t="n">
        <v>2211</v>
      </c>
      <c r="K20" s="5" t="n">
        <v>27018</v>
      </c>
    </row>
    <row r="21" spans="1:11">
      <c r="A21" s="4" t="s">
        <v>143</v>
      </c>
      <c r="F21" s="5" t="n">
        <v>30240017</v>
      </c>
      <c r="G21" s="5" t="n">
        <v>58520084</v>
      </c>
    </row>
    <row r="22" spans="1:11">
      <c r="A22" s="4" t="s">
        <v>144</v>
      </c>
      <c r="B22" s="5" t="n">
        <v>730853</v>
      </c>
      <c r="E22" s="5" t="n">
        <v>702201</v>
      </c>
      <c r="F22" s="6" t="n">
        <v>29</v>
      </c>
      <c r="G22" s="6" t="n">
        <v>58</v>
      </c>
      <c r="H22" s="5" t="n">
        <v>817240</v>
      </c>
      <c r="I22" s="5" t="n">
        <v>-117281</v>
      </c>
      <c r="J22" s="5" t="n">
        <v>2155</v>
      </c>
      <c r="K22" s="5" t="n">
        <v>28652</v>
      </c>
    </row>
    <row r="23" spans="1:11">
      <c r="A23" s="4" t="s">
        <v>145</v>
      </c>
      <c r="F23" s="5" t="n">
        <v>30035758</v>
      </c>
      <c r="G23" s="5" t="n">
        <v>58483227</v>
      </c>
    </row>
    <row r="24" spans="1:11">
      <c r="A24" s="3" t="s">
        <v>127</v>
      </c>
    </row>
    <row r="25" spans="1:11">
      <c r="A25" s="4" t="s">
        <v>112</v>
      </c>
      <c r="B25" s="5" t="n">
        <v>4334</v>
      </c>
      <c r="E25" s="5" t="n">
        <v>3085</v>
      </c>
      <c r="I25" s="5" t="n">
        <v>3085</v>
      </c>
      <c r="K25" s="5" t="n">
        <v>1249</v>
      </c>
    </row>
    <row r="26" spans="1:11">
      <c r="A26" s="4" t="s">
        <v>128</v>
      </c>
      <c r="B26" s="5" t="n">
        <v>6645</v>
      </c>
      <c r="E26" s="5" t="n">
        <v>6645</v>
      </c>
      <c r="F26" s="6" t="n">
        <v>1</v>
      </c>
      <c r="G26" s="6" t="n">
        <v>1</v>
      </c>
      <c r="H26" s="5" t="n">
        <v>6643</v>
      </c>
    </row>
    <row r="27" spans="1:11">
      <c r="A27" s="4" t="s">
        <v>129</v>
      </c>
      <c r="F27" s="5" t="n">
        <v>193357</v>
      </c>
      <c r="G27" s="5" t="n">
        <v>405041</v>
      </c>
    </row>
    <row r="28" spans="1:11">
      <c r="A28" s="4" t="s">
        <v>130</v>
      </c>
      <c r="B28" s="5" t="n">
        <v>2666</v>
      </c>
      <c r="E28" s="5" t="n">
        <v>2666</v>
      </c>
      <c r="H28" s="5" t="n">
        <v>2666</v>
      </c>
    </row>
    <row r="29" spans="1:11">
      <c r="A29" s="4" t="s">
        <v>131</v>
      </c>
      <c r="F29" s="5" t="n">
        <v>240015</v>
      </c>
    </row>
    <row r="30" spans="1:11">
      <c r="A30" s="4" t="s">
        <v>132</v>
      </c>
      <c r="B30" s="5" t="n">
        <v>-2872</v>
      </c>
      <c r="K30" s="5" t="n">
        <v>-2872</v>
      </c>
    </row>
    <row r="31" spans="1:11">
      <c r="A31" s="4" t="s">
        <v>133</v>
      </c>
      <c r="F31" s="5" t="n">
        <v>91648</v>
      </c>
      <c r="G31" s="5" t="n">
        <v>178450</v>
      </c>
    </row>
    <row r="32" spans="1:11">
      <c r="A32" s="4" t="s">
        <v>134</v>
      </c>
      <c r="B32" s="5" t="n">
        <v>-19</v>
      </c>
      <c r="E32" s="5" t="n">
        <v>-19</v>
      </c>
      <c r="H32" s="5" t="n">
        <v>-19</v>
      </c>
    </row>
    <row r="33" spans="1:11">
      <c r="A33" s="4" t="s">
        <v>135</v>
      </c>
      <c r="F33" s="5" t="n">
        <v>17535</v>
      </c>
    </row>
    <row r="34" spans="1:11">
      <c r="A34" s="4" t="s">
        <v>136</v>
      </c>
      <c r="B34" s="5" t="n">
        <v>171</v>
      </c>
      <c r="E34" s="5" t="n">
        <v>171</v>
      </c>
      <c r="H34" s="5" t="n">
        <v>171</v>
      </c>
    </row>
    <row r="35" spans="1:11">
      <c r="A35" s="4" t="s">
        <v>137</v>
      </c>
      <c r="F35" s="5" t="n">
        <v>15384</v>
      </c>
    </row>
    <row r="36" spans="1:11">
      <c r="A36" s="4" t="s">
        <v>138</v>
      </c>
      <c r="B36" s="5" t="n">
        <v>-10979</v>
      </c>
      <c r="E36" s="5" t="n">
        <v>-10979</v>
      </c>
      <c r="I36" s="5" t="n">
        <v>-10979</v>
      </c>
    </row>
    <row r="37" spans="1:11">
      <c r="A37" s="4" t="s">
        <v>139</v>
      </c>
      <c r="B37" s="5" t="n">
        <v>45</v>
      </c>
      <c r="E37" s="5" t="n">
        <v>56</v>
      </c>
      <c r="J37" s="5" t="n">
        <v>56</v>
      </c>
      <c r="K37" s="5" t="n">
        <v>-11</v>
      </c>
    </row>
    <row r="38" spans="1:11">
      <c r="A38" s="4" t="s">
        <v>140</v>
      </c>
      <c r="B38" s="5" t="n">
        <v>-9524</v>
      </c>
      <c r="E38" s="5" t="n">
        <v>-9524</v>
      </c>
      <c r="G38" s="6" t="n">
        <v>-1</v>
      </c>
      <c r="H38" s="5" t="n">
        <v>-9523</v>
      </c>
    </row>
    <row r="39" spans="1:11">
      <c r="A39" s="4" t="s">
        <v>141</v>
      </c>
      <c r="F39" s="5" t="n">
        <v>-353680</v>
      </c>
      <c r="G39" s="5" t="n">
        <v>-546634</v>
      </c>
    </row>
    <row r="40" spans="1:11">
      <c r="A40" s="4" t="s">
        <v>142</v>
      </c>
      <c r="B40" s="5" t="n">
        <v>721320</v>
      </c>
      <c r="E40" s="5" t="n">
        <v>694302</v>
      </c>
      <c r="F40" s="6" t="n">
        <v>30</v>
      </c>
      <c r="G40" s="6" t="n">
        <v>58</v>
      </c>
      <c r="H40" s="5" t="n">
        <v>817178</v>
      </c>
      <c r="I40" s="5" t="n">
        <v>-125175</v>
      </c>
      <c r="J40" s="5" t="n">
        <v>2211</v>
      </c>
      <c r="K40" s="5" t="n">
        <v>27018</v>
      </c>
    </row>
    <row r="41" spans="1:11">
      <c r="A41" s="4" t="s">
        <v>143</v>
      </c>
      <c r="F41" s="5" t="n">
        <v>30240017</v>
      </c>
      <c r="G41" s="5" t="n">
        <v>58520084</v>
      </c>
    </row>
    <row r="42" spans="1:11">
      <c r="A42" s="4" t="s">
        <v>146</v>
      </c>
      <c r="B42" s="5" t="n">
        <v>696403</v>
      </c>
      <c r="E42" s="5" t="n">
        <v>670368</v>
      </c>
      <c r="F42" s="6" t="n">
        <v>31</v>
      </c>
      <c r="G42" s="6" t="n">
        <v>59</v>
      </c>
      <c r="H42" s="5" t="n">
        <v>825896</v>
      </c>
      <c r="I42" s="5" t="n">
        <v>-156823</v>
      </c>
      <c r="J42" s="5" t="n">
        <v>1205</v>
      </c>
      <c r="K42" s="5" t="n">
        <v>26035</v>
      </c>
    </row>
    <row r="43" spans="1:11">
      <c r="A43" s="4" t="s">
        <v>147</v>
      </c>
      <c r="C43" s="5" t="n">
        <v>31023863</v>
      </c>
      <c r="D43" s="5" t="n">
        <v>59006632</v>
      </c>
      <c r="F43" s="5" t="n">
        <v>31023863</v>
      </c>
      <c r="G43" s="5" t="n">
        <v>59006632</v>
      </c>
    </row>
    <row r="44" spans="1:11">
      <c r="A44" s="3" t="s">
        <v>127</v>
      </c>
    </row>
    <row r="45" spans="1:11">
      <c r="A45" s="4" t="s">
        <v>112</v>
      </c>
      <c r="B45" s="5" t="n">
        <v>8252</v>
      </c>
      <c r="E45" s="5" t="n">
        <v>1983</v>
      </c>
      <c r="I45" s="5" t="n">
        <v>1983</v>
      </c>
      <c r="K45" s="5" t="n">
        <v>6269</v>
      </c>
    </row>
    <row r="46" spans="1:11">
      <c r="A46" s="4" t="s">
        <v>128</v>
      </c>
      <c r="B46" s="5" t="n">
        <v>13139</v>
      </c>
      <c r="E46" s="5" t="n">
        <v>13139</v>
      </c>
      <c r="G46" s="6" t="n">
        <v>1</v>
      </c>
      <c r="H46" s="5" t="n">
        <v>13138</v>
      </c>
    </row>
    <row r="47" spans="1:11">
      <c r="A47" s="4" t="s">
        <v>129</v>
      </c>
      <c r="F47" s="5" t="n">
        <v>369275</v>
      </c>
      <c r="G47" s="5" t="n">
        <v>798597</v>
      </c>
    </row>
    <row r="48" spans="1:11">
      <c r="A48" s="4" t="s">
        <v>130</v>
      </c>
      <c r="B48" s="5" t="n">
        <v>5342</v>
      </c>
      <c r="E48" s="5" t="n">
        <v>5342</v>
      </c>
      <c r="F48" s="6" t="n">
        <v>1</v>
      </c>
      <c r="H48" s="5" t="n">
        <v>5341</v>
      </c>
    </row>
    <row r="49" spans="1:11">
      <c r="A49" s="4" t="s">
        <v>131</v>
      </c>
      <c r="F49" s="5" t="n">
        <v>474291</v>
      </c>
    </row>
    <row r="50" spans="1:11">
      <c r="A50" s="4" t="s">
        <v>132</v>
      </c>
      <c r="B50" s="5" t="n">
        <v>-4932</v>
      </c>
      <c r="K50" s="5" t="n">
        <v>-4932</v>
      </c>
    </row>
    <row r="51" spans="1:11">
      <c r="A51" s="4" t="s">
        <v>133</v>
      </c>
      <c r="F51" s="5" t="n">
        <v>188382</v>
      </c>
      <c r="G51" s="5" t="n">
        <v>357099</v>
      </c>
    </row>
    <row r="52" spans="1:11">
      <c r="A52" s="4" t="s">
        <v>134</v>
      </c>
      <c r="B52" s="5" t="n">
        <v>51</v>
      </c>
      <c r="E52" s="5" t="n">
        <v>51</v>
      </c>
      <c r="H52" s="5" t="n">
        <v>51</v>
      </c>
    </row>
    <row r="53" spans="1:11">
      <c r="A53" s="4" t="s">
        <v>135</v>
      </c>
      <c r="F53" s="5" t="n">
        <v>19352</v>
      </c>
    </row>
    <row r="54" spans="1:11">
      <c r="A54" s="4" t="s">
        <v>136</v>
      </c>
      <c r="B54" s="5" t="n">
        <v>210</v>
      </c>
      <c r="E54" s="5" t="n">
        <v>210</v>
      </c>
      <c r="H54" s="5" t="n">
        <v>210</v>
      </c>
    </row>
    <row r="55" spans="1:11">
      <c r="A55" s="4" t="s">
        <v>137</v>
      </c>
      <c r="F55" s="5" t="n">
        <v>18476</v>
      </c>
    </row>
    <row r="56" spans="1:11">
      <c r="A56" s="4" t="s">
        <v>138</v>
      </c>
      <c r="B56" s="5" t="n">
        <v>-22693</v>
      </c>
      <c r="E56" s="5" t="n">
        <v>-22693</v>
      </c>
      <c r="I56" s="5" t="n">
        <v>-22693</v>
      </c>
    </row>
    <row r="57" spans="1:11">
      <c r="A57" s="4" t="s">
        <v>139</v>
      </c>
      <c r="B57" s="5" t="n">
        <v>-1042</v>
      </c>
      <c r="E57" s="5" t="n">
        <v>-1044</v>
      </c>
      <c r="J57" s="5" t="n">
        <v>-1044</v>
      </c>
      <c r="K57" s="5" t="n">
        <v>2</v>
      </c>
    </row>
    <row r="58" spans="1:11">
      <c r="A58" s="4" t="s">
        <v>140</v>
      </c>
      <c r="B58" s="5" t="n">
        <v>-7222</v>
      </c>
      <c r="E58" s="5" t="n">
        <v>-7222</v>
      </c>
      <c r="G58" s="6" t="n">
        <v>0</v>
      </c>
      <c r="H58" s="5" t="n">
        <v>-7222</v>
      </c>
    </row>
    <row r="59" spans="1:11">
      <c r="A59" s="4" t="s">
        <v>141</v>
      </c>
      <c r="F59" s="5" t="n">
        <v>-204849</v>
      </c>
      <c r="G59" s="5" t="n">
        <v>-461458</v>
      </c>
    </row>
    <row r="60" spans="1:11">
      <c r="A60" s="4" t="s">
        <v>148</v>
      </c>
      <c r="B60" s="5" t="n">
        <v>687508</v>
      </c>
      <c r="E60" s="5" t="n">
        <v>660134</v>
      </c>
      <c r="F60" s="6" t="n">
        <v>32</v>
      </c>
      <c r="G60" s="6" t="n">
        <v>60</v>
      </c>
      <c r="H60" s="5" t="n">
        <v>837414</v>
      </c>
      <c r="I60" s="5" t="n">
        <v>-177533</v>
      </c>
      <c r="J60" s="5" t="n">
        <v>161</v>
      </c>
      <c r="K60" s="5" t="n">
        <v>27374</v>
      </c>
    </row>
    <row r="61" spans="1:11">
      <c r="A61" s="4" t="s">
        <v>149</v>
      </c>
      <c r="C61" s="5" t="n">
        <v>31888790</v>
      </c>
      <c r="D61" s="5" t="n">
        <v>59700870</v>
      </c>
      <c r="F61" s="5" t="n">
        <v>31888790</v>
      </c>
      <c r="G61" s="5" t="n">
        <v>59700870</v>
      </c>
    </row>
    <row r="62" spans="1:11">
      <c r="A62" s="4" t="s">
        <v>150</v>
      </c>
      <c r="B62" s="5" t="n">
        <v>697154</v>
      </c>
      <c r="E62" s="5" t="n">
        <v>668812</v>
      </c>
      <c r="F62" s="6" t="n">
        <v>31</v>
      </c>
      <c r="G62" s="6" t="n">
        <v>60</v>
      </c>
      <c r="H62" s="5" t="n">
        <v>835180</v>
      </c>
      <c r="I62" s="5" t="n">
        <v>-167130</v>
      </c>
      <c r="J62" s="5" t="n">
        <v>671</v>
      </c>
      <c r="K62" s="5" t="n">
        <v>28342</v>
      </c>
    </row>
    <row r="63" spans="1:11">
      <c r="A63" s="4" t="s">
        <v>151</v>
      </c>
      <c r="F63" s="5" t="n">
        <v>31543757</v>
      </c>
      <c r="G63" s="5" t="n">
        <v>59591414</v>
      </c>
    </row>
    <row r="64" spans="1:11">
      <c r="A64" s="3" t="s">
        <v>127</v>
      </c>
    </row>
    <row r="65" spans="1:11">
      <c r="A65" s="4" t="s">
        <v>112</v>
      </c>
      <c r="B65" s="5" t="n">
        <v>2799</v>
      </c>
      <c r="E65" s="5" t="n">
        <v>959</v>
      </c>
      <c r="I65" s="5" t="n">
        <v>959</v>
      </c>
      <c r="K65" s="5" t="n">
        <v>1840</v>
      </c>
    </row>
    <row r="66" spans="1:11">
      <c r="A66" s="4" t="s">
        <v>128</v>
      </c>
      <c r="B66" s="5" t="n">
        <v>6555</v>
      </c>
      <c r="E66" s="5" t="n">
        <v>6555</v>
      </c>
      <c r="G66" s="6" t="n">
        <v>0</v>
      </c>
      <c r="H66" s="5" t="n">
        <v>6555</v>
      </c>
    </row>
    <row r="67" spans="1:11">
      <c r="A67" s="4" t="s">
        <v>129</v>
      </c>
      <c r="F67" s="5" t="n">
        <v>181386</v>
      </c>
      <c r="G67" s="5" t="n">
        <v>393862</v>
      </c>
    </row>
    <row r="68" spans="1:11">
      <c r="A68" s="4" t="s">
        <v>130</v>
      </c>
      <c r="B68" s="5" t="n">
        <v>2735</v>
      </c>
      <c r="E68" s="5" t="n">
        <v>2735</v>
      </c>
      <c r="F68" s="6" t="n">
        <v>1</v>
      </c>
      <c r="H68" s="5" t="n">
        <v>2734</v>
      </c>
    </row>
    <row r="69" spans="1:11">
      <c r="A69" s="4" t="s">
        <v>131</v>
      </c>
      <c r="F69" s="5" t="n">
        <v>239649</v>
      </c>
    </row>
    <row r="70" spans="1:11">
      <c r="A70" s="4" t="s">
        <v>132</v>
      </c>
      <c r="B70" s="5" t="n">
        <v>-2810</v>
      </c>
      <c r="K70" s="5" t="n">
        <v>-2810</v>
      </c>
    </row>
    <row r="71" spans="1:11">
      <c r="A71" s="4" t="s">
        <v>133</v>
      </c>
      <c r="F71" s="5" t="n">
        <v>93719</v>
      </c>
      <c r="G71" s="5" t="n">
        <v>177052</v>
      </c>
    </row>
    <row r="72" spans="1:11">
      <c r="A72" s="4" t="s">
        <v>134</v>
      </c>
      <c r="B72" s="5" t="n">
        <v>-13</v>
      </c>
      <c r="E72" s="5" t="n">
        <v>-13</v>
      </c>
      <c r="H72" s="5" t="n">
        <v>-13</v>
      </c>
    </row>
    <row r="73" spans="1:11">
      <c r="A73" s="4" t="s">
        <v>135</v>
      </c>
      <c r="F73" s="5" t="n">
        <v>19352</v>
      </c>
    </row>
    <row r="74" spans="1:11">
      <c r="A74" s="4" t="s">
        <v>136</v>
      </c>
      <c r="B74" s="5" t="n">
        <v>180</v>
      </c>
      <c r="E74" s="5" t="n">
        <v>180</v>
      </c>
      <c r="H74" s="5" t="n">
        <v>180</v>
      </c>
    </row>
    <row r="75" spans="1:11">
      <c r="A75" s="4" t="s">
        <v>137</v>
      </c>
      <c r="F75" s="5" t="n">
        <v>15776</v>
      </c>
    </row>
    <row r="76" spans="1:11">
      <c r="A76" s="4" t="s">
        <v>138</v>
      </c>
      <c r="B76" s="5" t="n">
        <v>-11362</v>
      </c>
      <c r="E76" s="5" t="n">
        <v>-11362</v>
      </c>
      <c r="I76" s="5" t="n">
        <v>-11362</v>
      </c>
    </row>
    <row r="77" spans="1:11">
      <c r="A77" s="4" t="s">
        <v>139</v>
      </c>
      <c r="B77" s="5" t="n">
        <v>-508</v>
      </c>
      <c r="E77" s="5" t="n">
        <v>-510</v>
      </c>
      <c r="J77" s="5" t="n">
        <v>-510</v>
      </c>
      <c r="K77" s="5" t="n">
        <v>2</v>
      </c>
    </row>
    <row r="78" spans="1:11">
      <c r="A78" s="4" t="s">
        <v>140</v>
      </c>
      <c r="B78" s="5" t="n">
        <v>-7222</v>
      </c>
      <c r="E78" s="5" t="n">
        <v>-7222</v>
      </c>
      <c r="G78" s="6" t="n">
        <v>0</v>
      </c>
      <c r="H78" s="5" t="n">
        <v>-7222</v>
      </c>
    </row>
    <row r="79" spans="1:11">
      <c r="A79" s="4" t="s">
        <v>141</v>
      </c>
      <c r="F79" s="5" t="n">
        <v>-204849</v>
      </c>
      <c r="G79" s="5" t="n">
        <v>-461458</v>
      </c>
    </row>
    <row r="80" spans="1:11">
      <c r="A80" s="4" t="s">
        <v>148</v>
      </c>
      <c r="B80" s="6" t="n">
        <v>687508</v>
      </c>
      <c r="E80" s="6" t="n">
        <v>660134</v>
      </c>
      <c r="F80" s="6" t="n">
        <v>32</v>
      </c>
      <c r="G80" s="6" t="n">
        <v>60</v>
      </c>
      <c r="H80" s="6" t="n">
        <v>837414</v>
      </c>
      <c r="I80" s="6" t="n">
        <v>-177533</v>
      </c>
      <c r="J80" s="6" t="n">
        <v>161</v>
      </c>
      <c r="K80" s="6" t="n">
        <v>27374</v>
      </c>
    </row>
    <row r="81" spans="1:11">
      <c r="A81" s="4" t="s">
        <v>149</v>
      </c>
      <c r="C81" s="5" t="n">
        <v>31888790</v>
      </c>
      <c r="D81" s="5" t="n">
        <v>59700870</v>
      </c>
      <c r="F81" s="5" t="n">
        <v>31888790</v>
      </c>
      <c r="G81" s="5" t="n">
        <v>597008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52</v>
      </c>
      <c r="B1" s="2" t="s">
        <v>71</v>
      </c>
      <c r="D1" s="2" t="s">
        <v>1</v>
      </c>
    </row>
    <row r="2" spans="1:5">
      <c r="B2" s="2" t="s">
        <v>2</v>
      </c>
      <c r="C2" s="2" t="s">
        <v>72</v>
      </c>
      <c r="D2" s="2" t="s">
        <v>2</v>
      </c>
      <c r="E2" s="2" t="s">
        <v>72</v>
      </c>
    </row>
    <row r="3" spans="1:5">
      <c r="A3" s="4" t="s">
        <v>28</v>
      </c>
    </row>
    <row r="4" spans="1:5">
      <c r="A4" s="3" t="s">
        <v>127</v>
      </c>
    </row>
    <row r="5" spans="1:5">
      <c r="A5" s="4" t="s">
        <v>153</v>
      </c>
      <c r="B5" s="9" t="n">
        <v>0.1749</v>
      </c>
      <c r="C5" s="9" t="n">
        <v>0.1749</v>
      </c>
      <c r="D5" s="9" t="n">
        <v>0.3498</v>
      </c>
      <c r="E5" s="9" t="n">
        <v>0.3498</v>
      </c>
    </row>
    <row r="6" spans="1:5">
      <c r="A6" s="4" t="s">
        <v>30</v>
      </c>
    </row>
    <row r="7" spans="1:5">
      <c r="A7" s="3" t="s">
        <v>127</v>
      </c>
    </row>
    <row r="8" spans="1:5">
      <c r="A8" s="4" t="s">
        <v>153</v>
      </c>
      <c r="B8" s="9" t="n">
        <v>0.1489</v>
      </c>
      <c r="C8" s="9" t="n">
        <v>0.1486</v>
      </c>
      <c r="D8" s="9" t="n">
        <v>0.2983</v>
      </c>
      <c r="E8" s="9" t="n">
        <v>0.29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72</v>
      </c>
    </row>
    <row r="3" spans="1:3">
      <c r="A3" s="3" t="s">
        <v>155</v>
      </c>
    </row>
    <row r="4" spans="1:3">
      <c r="A4" s="4" t="s">
        <v>112</v>
      </c>
      <c r="B4" s="6" t="n">
        <v>8252</v>
      </c>
      <c r="C4" s="6" t="n">
        <v>5916</v>
      </c>
    </row>
    <row r="5" spans="1:3">
      <c r="A5" s="3" t="s">
        <v>156</v>
      </c>
    </row>
    <row r="6" spans="1:3">
      <c r="A6" s="4" t="s">
        <v>80</v>
      </c>
      <c r="B6" s="5" t="n">
        <v>23718</v>
      </c>
      <c r="C6" s="5" t="n">
        <v>22752</v>
      </c>
    </row>
    <row r="7" spans="1:3">
      <c r="A7" s="4" t="s">
        <v>157</v>
      </c>
      <c r="B7" s="5" t="n">
        <v>5367</v>
      </c>
      <c r="C7" s="5" t="n">
        <v>5186</v>
      </c>
    </row>
    <row r="8" spans="1:3">
      <c r="A8" s="4" t="s">
        <v>88</v>
      </c>
      <c r="B8" s="5" t="n">
        <v>1477</v>
      </c>
      <c r="C8" s="5" t="n">
        <v>2392</v>
      </c>
    </row>
    <row r="9" spans="1:3">
      <c r="A9" s="4" t="s">
        <v>158</v>
      </c>
      <c r="B9" s="5" t="n">
        <v>610</v>
      </c>
      <c r="C9" s="5" t="n">
        <v>666</v>
      </c>
    </row>
    <row r="10" spans="1:3">
      <c r="A10" s="4" t="s">
        <v>159</v>
      </c>
      <c r="B10" s="5" t="n">
        <v>369</v>
      </c>
      <c r="C10" s="5" t="n">
        <v>321</v>
      </c>
    </row>
    <row r="11" spans="1:3">
      <c r="A11" s="4" t="s">
        <v>160</v>
      </c>
      <c r="B11" s="5" t="n">
        <v>-10</v>
      </c>
      <c r="C11" s="5" t="n">
        <v>589</v>
      </c>
    </row>
    <row r="12" spans="1:3">
      <c r="A12" s="4" t="s">
        <v>161</v>
      </c>
      <c r="B12" s="5" t="n">
        <v>-6245</v>
      </c>
      <c r="C12" s="5" t="n">
        <v>-4187</v>
      </c>
    </row>
    <row r="13" spans="1:3">
      <c r="A13" s="4" t="s">
        <v>162</v>
      </c>
      <c r="B13" s="5" t="n">
        <v>996</v>
      </c>
      <c r="C13" s="5" t="n">
        <v>812</v>
      </c>
    </row>
    <row r="14" spans="1:3">
      <c r="A14" s="4" t="s">
        <v>163</v>
      </c>
      <c r="B14" s="5" t="n">
        <v>881</v>
      </c>
      <c r="C14" s="5" t="n">
        <v>0</v>
      </c>
    </row>
    <row r="15" spans="1:3">
      <c r="A15" s="4" t="s">
        <v>164</v>
      </c>
      <c r="B15" s="5" t="n">
        <v>-79</v>
      </c>
      <c r="C15" s="5" t="n">
        <v>-97</v>
      </c>
    </row>
    <row r="16" spans="1:3">
      <c r="A16" s="4" t="s">
        <v>165</v>
      </c>
      <c r="B16" s="5" t="n">
        <v>0</v>
      </c>
      <c r="C16" s="5" t="n">
        <v>-163</v>
      </c>
    </row>
    <row r="17" spans="1:3">
      <c r="A17" s="4" t="s">
        <v>166</v>
      </c>
      <c r="B17" s="5" t="n">
        <v>35336</v>
      </c>
      <c r="C17" s="5" t="n">
        <v>34187</v>
      </c>
    </row>
    <row r="18" spans="1:3">
      <c r="A18" s="3" t="s">
        <v>167</v>
      </c>
    </row>
    <row r="19" spans="1:3">
      <c r="A19" s="4" t="s">
        <v>168</v>
      </c>
      <c r="B19" s="5" t="n">
        <v>-5145</v>
      </c>
      <c r="C19" s="5" t="n">
        <v>-486</v>
      </c>
    </row>
    <row r="20" spans="1:3">
      <c r="A20" s="4" t="s">
        <v>169</v>
      </c>
      <c r="B20" s="5" t="n">
        <v>-5112</v>
      </c>
      <c r="C20" s="5" t="n">
        <v>-7937</v>
      </c>
    </row>
    <row r="21" spans="1:3">
      <c r="A21" s="4" t="s">
        <v>170</v>
      </c>
      <c r="B21" s="5" t="n">
        <v>0</v>
      </c>
      <c r="C21" s="5" t="n">
        <v>4972</v>
      </c>
    </row>
    <row r="22" spans="1:3">
      <c r="A22" s="4" t="s">
        <v>171</v>
      </c>
      <c r="B22" s="5" t="n">
        <v>-10257</v>
      </c>
      <c r="C22" s="5" t="n">
        <v>-3451</v>
      </c>
    </row>
    <row r="23" spans="1:3">
      <c r="A23" s="3" t="s">
        <v>172</v>
      </c>
    </row>
    <row r="24" spans="1:3">
      <c r="A24" s="4" t="s">
        <v>173</v>
      </c>
      <c r="B24" s="5" t="n">
        <v>-22509</v>
      </c>
      <c r="C24" s="5" t="n">
        <v>-21933</v>
      </c>
    </row>
    <row r="25" spans="1:3">
      <c r="A25" s="4" t="s">
        <v>174</v>
      </c>
      <c r="B25" s="5" t="n">
        <v>10313</v>
      </c>
      <c r="C25" s="5" t="n">
        <v>10423</v>
      </c>
    </row>
    <row r="26" spans="1:3">
      <c r="A26" s="4" t="s">
        <v>175</v>
      </c>
      <c r="B26" s="5" t="n">
        <v>-7222</v>
      </c>
      <c r="C26" s="5" t="n">
        <v>-9553</v>
      </c>
    </row>
    <row r="27" spans="1:3">
      <c r="A27" s="4" t="s">
        <v>132</v>
      </c>
      <c r="B27" s="5" t="n">
        <v>-4932</v>
      </c>
      <c r="C27" s="5" t="n">
        <v>-5067</v>
      </c>
    </row>
    <row r="28" spans="1:3">
      <c r="A28" s="4" t="s">
        <v>176</v>
      </c>
      <c r="B28" s="5" t="n">
        <v>-1837</v>
      </c>
      <c r="C28" s="5" t="n">
        <v>-219</v>
      </c>
    </row>
    <row r="29" spans="1:3">
      <c r="A29" s="4" t="s">
        <v>177</v>
      </c>
      <c r="B29" s="5" t="n">
        <v>-108</v>
      </c>
      <c r="C29" s="5" t="n">
        <v>-99</v>
      </c>
    </row>
    <row r="30" spans="1:3">
      <c r="A30" s="4" t="s">
        <v>178</v>
      </c>
      <c r="B30" s="5" t="n">
        <v>0</v>
      </c>
      <c r="C30" s="5" t="n">
        <v>-39</v>
      </c>
    </row>
    <row r="31" spans="1:3">
      <c r="A31" s="4" t="s">
        <v>179</v>
      </c>
      <c r="B31" s="5" t="n">
        <v>-26295</v>
      </c>
      <c r="C31" s="5" t="n">
        <v>-26487</v>
      </c>
    </row>
    <row r="32" spans="1:3">
      <c r="A32" s="3" t="s">
        <v>180</v>
      </c>
    </row>
    <row r="33" spans="1:3">
      <c r="A33" s="4" t="s">
        <v>181</v>
      </c>
      <c r="B33" s="5" t="n">
        <v>-1216</v>
      </c>
      <c r="C33" s="5" t="n">
        <v>4249</v>
      </c>
    </row>
    <row r="34" spans="1:3">
      <c r="A34" s="4" t="s">
        <v>182</v>
      </c>
      <c r="B34" s="5" t="n">
        <v>103937</v>
      </c>
      <c r="C34" s="5" t="n">
        <v>98109</v>
      </c>
    </row>
    <row r="35" spans="1:3">
      <c r="A35" s="4" t="s">
        <v>183</v>
      </c>
      <c r="B35" s="6" t="n">
        <v>102721</v>
      </c>
      <c r="C35" s="6" t="n">
        <v>1023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21:16:40Z</dcterms:created>
  <dcterms:modified xmlns:dcterms="http://purl.org/dc/terms/" xmlns:xsi="http://www.w3.org/2001/XMLSchema-instance" xsi:type="dcterms:W3CDTF">2019-08-12T21:16:40Z</dcterms:modified>
</cp:coreProperties>
</file>